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Basis of Presentation" sheetId="7" r:id="rId7"/>
    <s:sheet name="Summary of Significant Accounti" sheetId="8" r:id="rId8"/>
    <s:sheet name="Stockholders' Equity" sheetId="9" r:id="rId9"/>
    <s:sheet name="Share-based Compensation" sheetId="10" r:id="rId10"/>
    <s:sheet name="Commitments and Contingencies" sheetId="11" r:id="rId11"/>
    <s:sheet name="Income Taxes" sheetId="12" r:id="rId12"/>
    <s:sheet name="Summary of Significant Accoun13" sheetId="13" r:id="rId13"/>
    <s:sheet name="Summary of Significant Accoun14" sheetId="14" r:id="rId14"/>
    <s:sheet name="Share-based Compensation (Table" sheetId="15" r:id="rId15"/>
    <s:sheet name="Basis of Presentation (Details)" sheetId="16" r:id="rId16"/>
    <s:sheet name="Summary of Significant Accoun17" sheetId="17" r:id="rId17"/>
    <s:sheet name="Summary of Significant Accoun18" sheetId="18" r:id="rId18"/>
    <s:sheet name="Stockholders' Equity (Details) " sheetId="19" r:id="rId19"/>
    <s:sheet name="Share-based Compensation (Detai" sheetId="20" r:id="rId20"/>
    <s:sheet name="Share-based Compensation (Sched" sheetId="21" r:id="rId21"/>
    <s:sheet name="Share-based Compensation (Sch22" sheetId="22" r:id="rId22"/>
    <s:sheet name="Share-based Compensation (Sch23" sheetId="23" r:id="rId23"/>
  </s:sheets>
  <s:definedNames/>
  <s:calcPr calcId="124519" calcMode="auto" fullCalcOnLoad="1"/>
</s:workbook>
</file>

<file path=xl/sharedStrings.xml><?xml version="1.0" encoding="utf-8"?>
<sst xmlns="http://schemas.openxmlformats.org/spreadsheetml/2006/main" uniqueCount="341">
  <si>
    <t>Document and Entity Information - shares</t>
  </si>
  <si>
    <t>9 Months Ended</t>
  </si>
  <si>
    <t>Sep. 30, 2015</t>
  </si>
  <si>
    <t>Nov. 02, 2015</t>
  </si>
  <si>
    <t>Document And Entity Information</t>
  </si>
  <si>
    <t>Entity Registrant Name</t>
  </si>
  <si>
    <t>DARA BioSciences, Inc.</t>
  </si>
  <si>
    <t>Entity Central Index Key</t>
  </si>
  <si>
    <t>Document Type</t>
  </si>
  <si>
    <t>10-Q</t>
  </si>
  <si>
    <t>Document Period End Date</t>
  </si>
  <si>
    <t>Sep. 30,
		2015</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Current assets:</t>
  </si>
  <si>
    <t>Cash and cash equivalents</t>
  </si>
  <si>
    <t>Accounts receivable, net</t>
  </si>
  <si>
    <t>Inventory, net</t>
  </si>
  <si>
    <t>Prepaid expenses and other assets, current portion</t>
  </si>
  <si>
    <t>Total current assets</t>
  </si>
  <si>
    <t>Furniture, fixtures and equipment, net</t>
  </si>
  <si>
    <t>Restricted cash</t>
  </si>
  <si>
    <t>Intangible assets, net</t>
  </si>
  <si>
    <t>Goodwill</t>
  </si>
  <si>
    <t>Total assets</t>
  </si>
  <si>
    <t>Current liabilities:</t>
  </si>
  <si>
    <t>Accounts payable</t>
  </si>
  <si>
    <t>Accrued liabilities</t>
  </si>
  <si>
    <t>Accrued compensation</t>
  </si>
  <si>
    <t>License milestone liability</t>
  </si>
  <si>
    <t xml:space="preserve"> </t>
  </si>
  <si>
    <t>Other financing agreements</t>
  </si>
  <si>
    <t>Deferred revenue and other reserves</t>
  </si>
  <si>
    <t>Capital lease obligation, current portion</t>
  </si>
  <si>
    <t>Total current liabilities</t>
  </si>
  <si>
    <t>Deferred lease obligation</t>
  </si>
  <si>
    <t>Capital lease obligation, net of current portion</t>
  </si>
  <si>
    <t>Total liabilities</t>
  </si>
  <si>
    <t>Common stock, $0.01 par value, 75,000,000 shares authorized, 19,755,595 shares issued and outstanding at September 30, 2015 and December 31, 2014.</t>
  </si>
  <si>
    <t>Additional paid-in capital</t>
  </si>
  <si>
    <t>Accumulated deficit</t>
  </si>
  <si>
    <t>Total stockholders' equity</t>
  </si>
  <si>
    <t>Total liabilities and stockholders' equity</t>
  </si>
  <si>
    <t>Series A Preferred stock, 4,800 shares designated, 468 shares issued and outstanding at June 30, 2015, and December 31, 2014.</t>
  </si>
  <si>
    <t>Preferred stock, $0.01 par value, 1,000,000 shares authorized at September 30, 2015 and December 31, 2014.</t>
  </si>
  <si>
    <t>Series B2 Preferred stock, 15,000 shares designated, 50 shares issued and outstanding at March 31, 2015, and December 31, 2014.</t>
  </si>
  <si>
    <t>Series C1 Preferred stock, 12,500 shares designated, 117 shares issued and outstanding at March 31, 2015 and December 31, 2014.</t>
  </si>
  <si>
    <t>CONSOLIDATED BALANCE SHEETS (Unaudited) (Parenthetical) - $ / shares</t>
  </si>
  <si>
    <t>Preferred stock, par value (in Dollars per Share)</t>
  </si>
  <si>
    <t>$ .01</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 [Member]</t>
  </si>
  <si>
    <t>Series B2 Preferred Stock [Member]</t>
  </si>
  <si>
    <t>Series C1 Preferred Stock [Member]</t>
  </si>
  <si>
    <t>CONSOLIDATED STATEMENTS OF OPERATIONS AND COMPREHENSIVE INCOME/(LOSS) (Unaudited) - USD ($)</t>
  </si>
  <si>
    <t>3 Months Ended</t>
  </si>
  <si>
    <t>Sep. 30, 2014</t>
  </si>
  <si>
    <t>Income Statement [Abstract]</t>
  </si>
  <si>
    <t>Net revenues</t>
  </si>
  <si>
    <t>Operating expenses:</t>
  </si>
  <si>
    <t>Cost of Sales</t>
  </si>
  <si>
    <t>Sales and marketing</t>
  </si>
  <si>
    <t>Research and development</t>
  </si>
  <si>
    <t>General and administrative</t>
  </si>
  <si>
    <t>Depreciation and amortization of intangibles</t>
  </si>
  <si>
    <t>Total operating expenses</t>
  </si>
  <si>
    <t>Loss from operations</t>
  </si>
  <si>
    <t>Other income (expense):</t>
  </si>
  <si>
    <t>Other income, net</t>
  </si>
  <si>
    <t>Interest expense, net</t>
  </si>
  <si>
    <t>Other income</t>
  </si>
  <si>
    <t>Net loss before income tax expense</t>
  </si>
  <si>
    <t>Income tax benefit (expense)</t>
  </si>
  <si>
    <t>Consolidated net loss</t>
  </si>
  <si>
    <t>Loss attributable to noncontrolling interest</t>
  </si>
  <si>
    <t>Loss attributable to controlling interest</t>
  </si>
  <si>
    <t>Basic and diluted net loss per common share attributable to controlling interest (in Dollars per Share)</t>
  </si>
  <si>
    <t>Shares used in computing basic and diluted net loss per common share (in Shares)</t>
  </si>
  <si>
    <t>CONSOLIDATED STATEMENT OF STOCKHOLDERS' EQUITY - 9 months ended Sep. 30, 2015 - USD ($)</t>
  </si>
  <si>
    <t>Total</t>
  </si>
  <si>
    <t>Series A Convertible Preferred Stock [Member]</t>
  </si>
  <si>
    <t>Series B2 Convertible Preferred Stock [Member]</t>
  </si>
  <si>
    <t>Common Stock [Member]</t>
  </si>
  <si>
    <t>Additional Paid-In Capital [Member]</t>
  </si>
  <si>
    <t>Accumulated Deficit [Member]</t>
  </si>
  <si>
    <t>Beginning Balance at Dec. 31, 2014</t>
  </si>
  <si>
    <t>Beginning Balance (in Shares) at Dec. 31, 2014</t>
  </si>
  <si>
    <t>Share-based compensation</t>
  </si>
  <si>
    <t>Net loss</t>
  </si>
  <si>
    <t>Ending Balance at Sep. 30, 2015</t>
  </si>
  <si>
    <t>Ending Balance (in Shares) at Sep. 30, 2015</t>
  </si>
  <si>
    <t>CONSOLIDATED STATEMENTS OF CASH FLOWS (Unaudited) - USD ($)</t>
  </si>
  <si>
    <t>Operating activities</t>
  </si>
  <si>
    <t>Adjustments to reconcile net loss to net cash used in operating activities:</t>
  </si>
  <si>
    <t>Depreciation and amortization</t>
  </si>
  <si>
    <t>Accretion of debt discount and other</t>
  </si>
  <si>
    <t>Changes in operating assets and liabilities, net of effect of business acquisition:</t>
  </si>
  <si>
    <t>Accounts receivable</t>
  </si>
  <si>
    <t>Inventory</t>
  </si>
  <si>
    <t>Prepaid expenses and other assets</t>
  </si>
  <si>
    <t>Accounts payable and accrued liabilities</t>
  </si>
  <si>
    <t>Net cash used in operating activities</t>
  </si>
  <si>
    <t>Investing activities</t>
  </si>
  <si>
    <t>Purchases of furniture, fixtures and equipment</t>
  </si>
  <si>
    <t>Net cash used in investing activities</t>
  </si>
  <si>
    <t>Financing activities</t>
  </si>
  <si>
    <t>Repayments of capital lease obligation</t>
  </si>
  <si>
    <t>Repayments on other financing</t>
  </si>
  <si>
    <t>Net proceeds from issuance of preferred stock and common stock</t>
  </si>
  <si>
    <t>Change in restricted cash</t>
  </si>
  <si>
    <t>Net cash (used in) provided by financing activities</t>
  </si>
  <si>
    <t>Net (decrease) increase in cash and cash equivalents</t>
  </si>
  <si>
    <t>Cash and cash equivalents at beginning of period</t>
  </si>
  <si>
    <t>Cash and cash equivalents at end of period</t>
  </si>
  <si>
    <t>Supplemental disclosure of non-cash financing activity</t>
  </si>
  <si>
    <t>Shares issued to third party for services</t>
  </si>
  <si>
    <t>Equipment purchased through financing</t>
  </si>
  <si>
    <t>Basis of Presentation</t>
  </si>
  <si>
    <t>Basis of Presentation [Abstract]</t>
  </si>
  <si>
    <t>1. Basis of Presentation The Company DARA BioSciences, Inc. (the “ , . Alamo Pharma Services (“Alamo”) provides the Company with a dedicated national sales team of 20 sales representatives to promote its commercial products (the “Sales Team”), as well as the initiation, beginning in the quarter ended September 30, 2015, of a tele sales effort to reach high volume prescribing oncologists in “white space” areas. Pursuant to an agreement, exclusive to the oncology market, with Mission Pharmacal (“Mission”), Alamo’s parent company, Mission shares in the costs and expenses of the Sales Team. The Sales Team promotes the Company’s products Soltamox and Gelclair and, since its launch in early October 2015, is now promoting Oravig. The Sales Team also promotes two Mission products: Ferralet® 90, and Aquoral®. The Company’s agreements with Alamo and Mission expand the Company’s presence in oncology supportive care and the Mission products complement its portfolio in presenting comprehensive offerings to the oncologist. The Company believes its engagement of the 20-person Sales Team helps us increase the Company’s revenues and its product portfolio’s market acceptance. In March 2015, the Company entered into a co-promotion agreement with Mission for Mission to exclusively promote Oravig in the primary care market. Since the launch of Oravig in early October, 2015 Mission is utilizing their primary care sales force to promote the product within that market segment. In consideration for receiving the exclusive rights to Oravig, the Company will make certain milestone payments at defined sales thresholds. The Company has a clinical development asset, KRN5500, which is a Phase 2 investigational product targeted for treating patients with painful treatment-refractory chronic chemotherapy induced peripheral neuropathy (“CCIPN”). In July of 2004, the Company obtained an exclusive worldwide license (excluding Australia, New Zealand and Asia) to compounds from Kirin Brewery Co., Ltd. (now Kyowa Hakko Kirin Co., Ltd.) of Japan for the treatment of pain and central and peripheral nervous system conditions or diseases. In May of 2004, the Company also entered into an exclusive worldwide license with Massachusetts General Hospital related to the use of certain spicamycin derivatives for use in treating pain. KRN5500 was designated a Fast Track Drug by the FDA in 2011. Fast Track designation is intended to facilitate the development and expedite review of drugs and biologics intended to treat serious or life-threatening conditions and for those products that demonstrate the potential to address unmet medical needs. On February 21, 2014 the FDA granted Orphan Drug Designation to KRN5500 for the parenteral treatment of painful CCIPN that is refractory to conventional analgesics. On June 16, 2014 the FDA granted Orphan Drug Designation to KRN5500 for treatment of multiple myeloma. Upon receipt of FDA approval, orphan drug designation provides extended market exclusivity, tax benefits, and the waiver of certain fees associated with the FDA approval process. On July 14, 2015 the Company was awarded a patent from the US Patent and Trademark Office for a modified formulation of KRN5500 that the Company anticipates may allow a simplified dosing regimen. On July 9, 2015 the FDA provided formal agreement with the Company’s proposed development plan, including design of the Phase 2b dose-escalation strategy in patients with a history of cancer with CCIPN. The FDA also indicated agreement with proposed bridging studies for the new KRN5500 formulation. The Company is evaluating options to support further development of KRN5500. The Company launched Soltamox in the U.S. in late 2012 and subsequently launched its second product, Gelclair in the second quarter of 2013. As of October of this year, the Company has launched its third product, Oravig. In the near-term, the Company’s ability to generate revenues is substantially dependent upon sales of Gelclair, Oravig and Soltamox in the U.S. The Company completed financings in February 2014 and June 2014, raising approximately $5.5 million and $11.3 million, respectively, in net proceeds through the issuance of preferred stock and warrants. See Note 3. On June 3, 2015, the Company entered into an Agreement and Plan of Merger (the “Merger Agreement”) with Midatech Pharma PLC, a public limited company organized under the laws of England and Wales (“Midatech”), Merlin Acquisition Sub, Inc., a Delaware corporation and wholly owned subsidiary of Midatech (the “Merger Sub”), Duke Acquisition Sub, Inc., a Delaware corporation and wholly owned subsidiary of Midatech (the “Secondary Merger Sub”) and Shareholder Representative Services, LLC, a Colorado limited liability company, solely as a representative of the stockholders of the Company (the “Stockholder Representative”), pursuant to which (i) Merger Sub will merge with and into the Company (the “Merger”), with the Company surviving the Merger (the “Surviving Corporation”) as the wholly owned subsidiary of Midatech and (ii) immediately following the Merger, Midatech will cause the Surviving Corporation to merge with and into Secondary Merger Sub (the “Secondary Merger”), with Secondary Merger Sub surviving the Secondary Merger as the wholly owned subsidiary of Midatech. Pursuant to the terms and subject to the conditions of the Merger Agreement, at the effective time of the Merger, each share of common stock, par value $0.01 per share, of the Company (other than (i) any share of common stock that is outstanding immediately prior to the effective time of the Merger and that is held by a stockholder of the Company who has perfected and not withdrawn a demand for, or lost their right to, appraisal with respect to such shares (the “Dissenting Shares”), (ii) any shares held by the Company as treasury stock, (iii) any shares authorized but unissued or (iv) shares of common stock held by Midatech, Merger Sub or any wholly owned subsidiary of Midatech or of the Company) will be converted into rights to receive, without interest, (i) 0.272 ordinary shares (the “Midatech Ordinary Shares”) of Midatech (the “Per Share Stock Consideration”) plus (ii) one contingent value right (“CVR”), which represents the right to receive contingent payments if specified milestones are achieved within agreed time periods, subject to and in accordance with the terms and conditions of the Contingent Value Rights Agreement (as described below). All Midatech Ordinary Shares will be delivered to the holders of common stock in the form of American Depositary Receipts, each representing the right to receive such number of Midatech Ordinary Shares as Midatech may determine to be the optimum number of shares (the “Midatech Depositary Shares”). The Merger Agreement includes a collar provision under which the initial exchange ratio of 0.272 is subject to adjustment in the event the Exchange Ratio Market Value (as defined in the Merger Agreement) determined one business day prior to closing is less than $1.08 or greater than $1.32 (the “Exchange Ratio”). In such event, the Exchange Ratio shall be determined as follows: (1) if the Exchange Ratio Market Value is an amount less than $1.08, then the Exchange Ratio shall be equal to the quotient obtained by dividing $1.08 by the Exchange Ratio Market Value (subject to a maximum Exchange Ratio of 0.306); and (2) if the Exchange Ratio Market Value is an amount greater than $1.32, then the Exchange Ratio shall be equal to the quotient obtained by dividing $1.32 by the Exchange Ratio Market Value (subject to a minimum Exchange Ratio of 0.249). In lieu of receiving any fractional shares of Midatech Depositary Shares, holders of common stock will receive from Midatech an amount of cash, without interest, less the amount of any withholding taxes, equal to the product of (i) such fraction, multiplied by (ii) the U.S. Dollar equivalent of the closing price of Midatech Ordinary Shares underlying Midatech Depositary Shares on the Alternative Investment Market of the London Stock Exchange on the last trading day preceding the Closing Date (as defined in the Merger Agreement). The Per Share Stock Consideration and one CVR, together with any cash to be paid in lieu of fractional shares of Midatech Depositary Shares to be paid, are collectively referred to herein as the “Per Share Merger Consideration.” Additionally, under the terms and subject to the conditions of the Merger Agreement, at the effective time of the Merger, each share of issued and outstanding Series A Convertible Preferred Stock, Series B-2 Convertible Preferred Stock and Series C-1 Convertible Preferred Stock, other than Dissenting Shares, will be converted into the right to receive, without interest, $1,000 in cash. Each outstanding and unexercised warrant to purchase shares of common stock (the “Warrant”) as of immediately prior to the effective time of the Merger will be assumed or substituted by Midatech in accordance with the terms of such Warrant and, as of the effective time of the Merger, (i) will be exercisable for (A) the number of whole shares of Midatech Ordinary Shares equal to the product of the number of shares of common stock that were issuable upon exercise of such Warrant immediately prior to the effective time of the Merger multiplied by the Exchange Ratio, rounded down to the nearest whole number of shares of Midatech Ordinary Shares and (B) one CVR multiplied by the total number of shares of common stock that were issuable upon exercise of such Warrants immediately prior to the effective time of the Merger, and (ii) the per share exercise price for each share of Midatech Ordinary Shares issuable upon exercise of Warrants so converted will be equal to the quotient determined by dividing the exercise price per share of common stock at which such Warrant was exercisable immediately prior to the effective time of the Merger by the Exchange Ratio, rounded up to the nearest whole cent. All Midatech Ordinary Shares delivered to the holders of Warrants will be delivered in the appropriate amount of Midatech Depositary Shares. On February 10, 2014, the Company effected a one-for-five reverse split of its outstanding common stock pursuant to an amendment to the Company’s certificate of incorporation. As a result of the reverse stock split, each share of the Company’s common stock outstanding as of 9:00 a.m. on February 10, 2014 was automatically reclassified into one-fifth of a share of common stock. No fractional shares were issued as a result of the reverse split. Holders of common stock who would have otherwise received fractional shares of the Company’s common stock pursuant to the reverse split received cash in lieu of the fractional share. The reverse split reduced the total number of shares of the Company’s common stock outstanding from approximately 31.0 million shares to approximately 6.2 million shares. In addition, the number of shares of common stock subject to outstanding options, restricted stock units and warrants issued by the Company and the number of shares reserved for future issuance under the Company’s stock plans were reduced by a factor of five to proportionately reflect the reverse split. The reverse split was accounted for retroactively and is reflected in our common stock, warrant, stock option and restricted stock activity as of and for the year ended December 31, 2014 and the periods ended September 30, 2015 and 2014. Unless stated otherwise, all share data in this Quarterly Report on Form 10-Q has been adjusted, as appropriate, to reflect the reverse split. The Company’s business is subject to significant risks consistent with specialty pharmaceutical and biotechnology companies that develop/distribute products for human therapeutic use. These risks include, but are not limited to, potential product liability, uncertainties regarding research and development, including in connection with any development partner, access to capital, obtaining and enforcing patents and/or licenses, receiving any required regulatory approval and the current regulatory environment in which we sell our products, and competition with other biotechnology and pharmaceutical companies. Based on the Company’s current operating plan, the Company believes that its existing cash, cash equivalents and marketable securities provide for sufficient resources to fund its currently planned operations into the first quarter of 2016. If the Company incurs unanticipated expenses, its capital resources may be expended more rapidly than is currently expected. The continued losses and lack of capital raise substantial doubt about the Company’s ability to continue independently as a going concern. Should the Merger not occur, management will review alternatives to source adequate financing to continue its business. If adequate financing is not available on acceptable terms, if at all, the Company may be forced to seek bankruptcy protection. Unaudited Interim Financial Statements The accompanying unaudited interim financial statements have been prepared in accordance with U.S. generally accepted accounting principles (“GAAP”) and applicable Securities and Exchange Commission (“SEC”) regulations for interim financial information. These financial statements are unaudited and, in the opinion of management, include all adjustments (consisting of normal recurring accruals) necessary to present fairly the consolidated balance sheets, consolidated statements of operations, consolidated statements of cash flows, and consolidated statement of stockholders’ equity for the periods presented in accordance with GAAP. Operating results for the interim periods presented are not necessarily indicative of the results that may be expected for the year ending December 31, 2015. Certain information and footnote disclosures normally included in financial statements prepared in accordance with GAAP have been condensed or omitted pursuant to SEC rules and regulations. The consolidated balance sheet at December 31, 2014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4. References to “we”, “us”, “our”, or the “Company” refer to DARA BioSciences, Inc. Recent Accounting Pronouncements There have been no recent accounting pronouncements that have significance, or potential significance, to our consolidated financial statements. Recent Accounting Pronouncements Not Yet Effective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 In August 2014, the FASB issued ASU No. 2014-15, “Presentation of Financial Statements - Going Concern (Subtopic 205-40): Disclosure of Uncertainties about an Entity’s Ability to Continue as a Going Concern”, which defines management’s responsibility to evaluate, at each annual and interim reporting period, whether there are conditions or events that raise substantial doubt about an entity’s ability to continue as a going concern within one year after the date the financial statements are issued and to provide related footnote disclosures in certain circumstances. In connection with each annual and interim period, management must assess if there is substantial doubt about the company’s ability to continue as a going concern within one year after the issuance date. Disclosures are required if conditions give rise to substantial doubt. This standard is effective for all companies in the first annual period ending after December 15, 2016, and interim periods thereafter, with early adoption permitted. The Company does not expect this ASU will have a material impact on its consolidated financial statements.</t>
  </si>
  <si>
    <t>Summary of Significant Accounting Policies</t>
  </si>
  <si>
    <t>Summary of Significant Accounting Policies [Abstract]</t>
  </si>
  <si>
    <t xml:space="preserve">2. Summary of Significant Accounting Policies Principles of Consolidation During 2014, the Company merged DARA Pharmaceuticals, Inc. into DARA BioSciences, Inc. and dissolved Oncogenerix, Inc. The Company reacquired the remaining 25% minority interest in DARA Therapeutics held by Massachusetts General Hospital (“MGH”). Accordingly, the 2015 and 2014 consolidated financial statements include the accounts of DARA BioSciences, Inc. and its wholly-owned subsidiary, DARA Therapeutics, Inc. The Company has control of all subsidiaries, and as such, they are all consolidated in the presentation of the consolidated financial statements. All significant intercompany transactions have been eliminated in the consolidation. Use of Estimates The preparation of financial statements in conformity with GAAP requires management to make estimates and assumptions that affect the amounts reported in the financial statements and accompanying notes. Actual amounts could differ from those estimates. Cash and Cash Equivalents The Company considers all highly liquid investments with a maturity of three months or less when purchased to be cash equivalents. The carrying amounts reported in the consolidated balance sheets for cash and cash equivalents approximate their fair value. Fair Value Measures The Company utilizes FASB ASC 820, Fair Value Measurements and Disclosures, obtainable data from independent sources, while unobservable inputs reflect our market assumptions. FASB ASC 820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In determining fair value, the Company utilizes techniques to optimize the use of observable inputs, when available, and minimize the use of unobservable inputs to the extent possible. Concentration of Credit Risk Financial instruments that potentially subject the Company to concentrations of credit risk consist primarily of cash and cash equivalents and marketable securities. The Company maintains cash deposits with a federally insured bank that may at times exceed federally insured limits. The majority of funds in excess of the federally insured limits are held in sweep investment accounts collateralized by the securities in which the funds are invested. As of September 30, 2015 and December 31, 2014, the Company had bank balances of $4,449,689 and $11,811,816, respectively, in excess of federally insured limits of $250,000 held in non-investment accounts. In addition, our top four customers, Lindencare, Cardinal Health, McKesson Corporation, and Amerisource Bergen Corporation collectively represented 100% and 99.9% of our gross trade accounts receivable as of September 30, 2015 and December 31, 2014, respectively. Accounts Receivable Accounts receivable at December 31, 2014 includes trade accounts receivable and a receivable from the FDA of approximately $619,000 to be refunded to the Company due to a reduction in Prescription Drug User Fee Act (“PDUFA”) fees resulting from a waiver granted by the FDA in 2014. The refund from the FDA was received in the first quarter of 2015. Inventories Inventories at September 30, 2015 and December 31, 2014 were $266,955 and $265,280, respectively and consisted of finished goods. The Company states finished goods inventories at the lower of cost (which approximates actual cost on a first-in, first-out cost method) or market value. In evaluating whether inventories are stated at the lower of cost or market, management considers such factors as the amount of inventory on hand and in the distribution channel, estimated time required to sell such inventory, remaining shelf life, and current and expected market conditions, including levels of competition. Inventory adjustments are measured as the difference between the cost of the inventory and estimated market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During the nine months ended September 30, 2015, the Company recorded an inventory write down of approximately $50,000 associated with inventory still in its warehouse that is approaching product expiration. Furniture, Fixtures and Equipment Furniture, fixtures and equipment are recorded at cost and depreciated over the estimated useful lives of the assets (three to five years) using the straight-line method. Sales and Marketing Costs Sales and marketing costs consist of salaries, commissions, and benefits to sales and marketing personnel, sales personnel travel and operating costs, contract sales force costs including pass-throughs, marketing programs, administration costs and advertising costs. Research and Development Costs The Company expenses research and development costs as incurred. Research and development costs include personnel and personnel related costs, formulation and API manufacturing costs, process development, research costs, patent costs, pharmacovigilance costs, PDUFA fees, regulatory costs and other consulting and professional services. Goodwill and Intangible Assets 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Other purchases of intangible assets, including product rights, are recorded at cost. Product rights are amortized over the estimated useful life of the product or the license agreement term on a straight-line or other basis to match the economic benefit received. Amortization begins once product rights are secured. The Company evaluates its product rights on an ongoing basis to determine whether a revision to their useful lives should be made. This evaluation is based on its projection of the future cash flows associated with the products. As of September 30, 2015 and December 31, 2014, the Company had an aggregate of $2.6 million and $3.1 million, respectively, in capitalized product rights, which it expects to amortize over remaining periods of approximately 2.8 to 7.0 years.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the three and nine months ended September 30, 2015. Under the terms of the original license agreement for Soltamox, the Company was required to meet minimum sales requirements during the license agreement’s term. However, as of October 1, 2015, the Company and Rosemont amended the original agreement with new terms that will be applicable for the duration of the agreement. Pursuant to these terms, the minimum sales requirements have been deleted and the Company will instead guarantee Rosemont an annual minimum payment, which payment includes a minimum purchase of Soltamox finished goods inventory that the Company believes should be sufficient for its annual inventory needs. In addition, during the final year of the initial term of the agreement, the Company has agreed to pay Rosemont an additional royalty on gross margin for units sold above a specified threshold. The initial term is expected to end on June 29, 2018. The Company evaluates the recoverability of its intangible assets subject to amortization and other long-lived assets whenever events or changes in circumstances suggest that the carrying value of the asset or group of assets is not recoverable. The Company measures the recoverability of assets by comparing the carrying amount to future undiscounted net cash flows expected to be generated by the asset. If such assets are considered to be impaired, the impairment charge equals the amount by which the carrying amount of the assets exceeds the fair value. Any write-downs are recorded as permanent reductions in the carrying amount of the assets. There was no impairment to intangible assets recognized during the three and nine months ended September 30, 2015. Revenue Recognition The Company recognizes revenue when there is persuasive evidence that an arrangement exists, title has passed, collection is reasonably assured and the price is fixed or determinable The Company sells Soltamox mostly to wholesalers who, in-turn, sell the product to hospitals and other end-user customers. Sales to wholesalers provide for selling prices that are fixed on the date of sale, although the Company offers certain discounts to group purchasing organizations and governmental programs. The wholesalers take title to the product, bear the risk of loss of ownership, and have economic substance to the inventory. The Company allows for product to be returned beginning prior to and following product expiration. During the quarter ended June 30, 2015, the Company determined that its wholesalers’ inventories had been reduced to normalized amounts and that it now had sufficient experience with Soltamox and the related wholesaler distribution channel to reasonably estimate product returns from its wholesalers while the wholesalers are still holding inventory. Therefore, effective June 30, 2015, the Company no longer defers the recognition of Soltamox revenue with the exception of one wholesaler for whom the Company will continue to defer revenue recognition until it has obtained sufficient sales history to reasonably estimate that wholesalers’ returns and until that wholesaler’s inventory levels are reduced to normalized amounts. Shipments of Soltamox that are not recognized as revenue are treated as deferred revenue until evidence exists to confirm that pull through sales to retail and specialty pharmacies or other end-user customers have occurred. Soltamox revenue is recognized from products sales directly to hospitals, clinics, pharmacies and other end-user customers at the time of direct shipment. Revenue from Gelclair sales is recognized when the merchandise is shipped to both wholesalers and direct sales to hospitals, clinics, pharmacies and other end-user customers as the Company believes it has achieved normalized inventory levels for Gelclair. The Company recognizes sales allowances as a reduction of revenues in the same period the related revenue is recognized. Sales allowances are based on amounts owed or to be claimed on the related sales. These estimates take into consideration the terms of the Company’s agreements with wholesale distributors and the levels of inventory within the distribution channels that may result in future discounts taken. The Company must make significant judgments in determining these allowances. If actual results differ from the Company’s estimates, the Company will be required to make adjustments to these allowances in the future, which could have an effect on revenue in the period of adjustment. The following briefly describes the nature of each provision and how such provisions are estimated:
·
Payment discounts are reductions to invoiced amounts offered to customers for payment within a specified period and are estimated upon shipment utilizing historical customer payment experience.
·
The returns provision is based on management's return experience for similar products and is booked as a percentage of product sales recognized during the period. These recognized sales include shipments that have occurred out of wholesalers as well as direct shipments made by the Company to other third party purchasers. As the Company gains greater experience with actual returns related to its specific products the returns provisions and related reserves will be adjusted accordingly. The returns reserve is recorded as a reduction of revenue in the same period the related product sales revenue is recognized and is included in accrued expenses.
·
Generally, credits may be issued to wholesalers for decreases that are made to selling prices for the value of inventory that is owned by the wholesaler at the date of the price reduction. Price adjustment credits are estimated at the time the price reduction occurs and the amount is calculated based on the level of the wholesaler inventory at the time of the reduction.
·
There are arrangements with certain parties establishing prices for products for which the parties independently select a wholesaler from which to purchase. Such parties are referred to as indirect customers. A chargeback represents the difference between the sales invoice price to the wholesaler and the indirect customer's contract price, which is lower. Provisions for estimating chargebacks are calculated primarily using historical chargeback experience, contract pricing and sales information provided by wholesalers and chains, among other factors. The Company recognizes chargebacks in the same period the related revenue is recognized. Share-Based Compensation Valuation and Expense Share-based compensation for stock and stock-based awards issued to employees and non-employee directors, is accounted for using the fair value method prescribed by FASB ASC 718, Stock Compensation, Equity-Based Payment to Non-Employees, Income Taxes The Company uses the liability method in accounting for income taxes as required by FASB ASC 740, Income Taxe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At September 30, 2015 and December 31, 2014 a valuation allowance has been recorded to reduce the net deferred tax asset to zero. The Company's policy for recording interest and penalties is to record them as a component of interest income (expense), net. Net Loss Per Common Share The Company calculates its basic loss per share in accordance with FASB ASC 260, Earnings Per Share
Three months ended September 30,
Nine months ended September 30,
2015
2014
2015
2014
Net loss attributable to controlling interest $ (2,697,781 ) $ (2,110,468 ) $ (8,532,933 ) $ (7,351,610 )
Basic and diluted net loss per sommon share attributable to controlling interest
Weighted-average shares used in computing basic and diluted net loss per common share 19,755,595 19,461,538 19,755,595 12,512,866
Basic and diluted net loss per common share attributable to controlling interest $ (0.14 ) $ (0.11 ) $ (0.43 ) $ (0.59 ) </t>
  </si>
  <si>
    <t>Stockholders' Equity</t>
  </si>
  <si>
    <t>Stockholders' Equity [Abstract]</t>
  </si>
  <si>
    <t>3. Stockholders’ Equity On May 30, 2014, the Company entered into a Securities Purchase Agreement (the “May 2014 Purchase Agreement”) with certain investors providing for the purchase of a total of $12,499,920 of units consisting of (1) an aggregate of 12,499.92 shares of Series C-1 Preferred Stock (convertible into a total of 11,261,189 shares of common stock); (2) Five-Year Warrants to purchase an aggregate of 5,630,595 shares of common stock at an exercise price of $1.67 per share; and (3) Thirteen-Month Warrants to purchase an aggregate of 5,630,595 shares of common stock at an exercise price of $1.67 per share. The closing of the sale of the Series C-1 convertible preferred shares and warrants under the May 2014 Purchase Agreement took place in two closings on June 4, 2014 and June 5, 2014 for net proceeds of approximately $11.3 million, after deducting placement agent fees and other expenses totaling approximately $1,200,000. As of September 30, 2015, 12,382.92 shares of Series C-1 preferred stock have been converted into an aggregate 11,155,765 shares of common stock. On February 5, 2014, the Company filed with the Delaware secretary of state a certificate of amendment to the Company’s certificate of incorporation in order to effect a one-for-five reverse split of its outstanding common stock. As a result of the reverse stock split, each share of the Company’s common stock outstanding as of 9:00 a.m. on February 10, 2014 was automatically reclassified into one-fifth of a share of common stock. No fractional shares were issued as a result of the reverse split. Holders of common stock who would have otherwise received fractional shares of the Company’s common stock pursuant to the reverse split received cash in lieu of the fractional share. The reverse split reduced the total number of shares of the Company’s common stock outstanding from approximately 31.0 million shares to approximately 6.2 million shares. In addition, the number of shares of common stock subject to outstanding options, restricted stock units and warrants issued by the Company and the number of shares reserved for future issuance under the Company’s stock plans were reduced by a factor of five to proportionately reflect the reverse split. The reverse split was accounted for retroactively and reflected in the Company’s common stock, warrant, stock options and restricted stock activity as of and for the year ended December 31, 2014 and for the periods ended September 30, 2015 and 2014. On February 11, 2014, the Company entered into a Securities Purchase Agreement (the “February 2014 Purchase Agreement”) with certain institutional investors providing for the issuance and sale by the Company in a registered direct offering of 2,166,501 shares of the Company’s common stock at an offering price of $2.765 per share (the “February 2014 Share Offering”). In a concurrent private placement, the Company granted to those institutional investors a warrant to purchase one share of the Company’s common stock for each share purchased in the February 2014 Share Offering. The closing of the sale of the shares and warrants under the February 2014 Purchase Agreement and the concurrent private placement took place on February 18, 2014 for net proceeds of approximately $5,500,000 after deducting placement agent fees and other expenses totaling approximately $500,000. Each warrant entitles the holder to purchase shares of common stock for an exercise price per share equal to $2.64 and will be exercisable for five years from the closing. During the nine month period ended September 30, 2014, investors in the Series A preferred stock converted 110 Series A shares into 8,800 shares of common stock, investors in the Series B-4 preferred stock converted 100 Series B-4 shares into 40,816 shares of common stock, and investors in the Series C-1 preferred stock converted 12,382.92 Series C-1 shares into 11,155,765 shares of common stock. After such conversions, there were no shares of Series B-4 preferred stock remaining outstanding.</t>
  </si>
  <si>
    <t>Share-based Compensation</t>
  </si>
  <si>
    <t>Share-based Compensation [Abstract]</t>
  </si>
  <si>
    <t>4. Share-based Compensation Effective with the adoption of FASB ASC 718, Compensation-Stock Compensation, Share-Based Payment The fair value of options granted to employees and non-employee directors for the three and nine months ended September 30, 2015 was estimated using a Black-Scholes option-pricing model with the following weighted-average assumptions:
Three months ended September 30, 2015
Nine months ended September 30, 2015
Expected dividend yield - % - %
Expected volatility 89.18 % 100.03 %
Weighted-average expected life (in years) 5.20 5.90
Risk free interest rate 1.52 % 1.64 %
Forfeiture rate - % 8.43 % The Company’s consolidated statements of operations for the three and nine months ended September 30, 2015 and 2014, respectively, include the following share-based compensation expense related to issuances of stock options to employees and non-employee directors as well as warrants to non-employees as follows:
Three months ended September 30,
Nine months ended September 30,
2015
2014
2015
2014
Options to Employees and Non-employee Directors
Research and development $ 6,361 $ 16,431 $ 26,870 $ 69,764
Sales and marketing 21,705 21,941 104,466 86,232
General and administrative 147,892 120,635 655,700 461,603
Total stock-based compensation to employees and non-employee directors 175,958 159,007 787.036 617,599
Warrants to non-employees
Other income, net - - - 939
General and administrative - 15,000 - 30,000
Total stock-based compensation to non-employees - 15,000 - 30,939
Total stock-based compensation $ 175,958 $ 174,007 $ 787.036 $ 648,538 The Company accounts for equity instruments issued to non-employees in accordance with the provisions of ASC 505 Equity The Company recognized $15,000 in share-based compensation related to issuance of 12,000 shares of restricted stock to non-employees (i.e. consultants) in exchange for services during the three months ended September 30, 2014. The Company recognized $30,000 in share-based compensation related to issuance of 24,000 shares of restricted stock to non-employees (i.e. consultants) in exchange for services during the nine months ended September 30, 2014. The Company recognized $939 in share-based compensation related to the issuance of 1,449 warrants in the second quarter of 2014 at an exercise price of $3.45 issued to non-employees in exchange for services during the nine months ended September 30, 2014. No share-based compensation related to non-employees was recognized during the three and nine month periods ended September 30th, 2015. Unrecognized share-based compensation expense, including time-based options and, performance-based options expected to be recognized over an estimated weighted-average amortization period of 2.5 years was $1.3 million at September 30, 2015 and over an estimated weighted-average amortization period of 2.7 years was $1.4 million at September 30, 2014. A summary of activity under the Company’s stock option plans for the nine months ended September 30, 2015 is as follows:
Shares Available for Grant
Subject to Outstanding Options
Average Exercise Price
Balance at December 31, 2014 445,577 1,142,101 $ 3.96
2008 Stock Plan increase 4,154,748 - -
Options granted (1,191,000 ) 1,191,000 0.79
Options forfeited 54,850 (54,850 ) (2.94 )
Balance at March 31, 2015 3,464,175 2,278,251 $ 2.33
Options granted (406,456 ) 406,456 0.70
Options forfeited 13,156 (13,156 ) 2.65
Balance at June 30, 2015 3,070,875 2,671,551 $ 2.08
Options granted (51,104 ) 51,104 0.86
Options forfeited 11,988 (11,988 ) 0.78
Balance at September 30, 2015 3,031,759 2,710,667 $ 2.06</t>
  </si>
  <si>
    <t>Commitments and Contingencies</t>
  </si>
  <si>
    <t>Commitments and Contingencies [Abstract]</t>
  </si>
  <si>
    <t>5. Commitments and Contingencies From time to time, the Company is exposed to various claims, threats, and legal actions in the ordinary course of business. In November, 2012, a suit was filed in the United States District Court District of Columbia naming the Company as a defendant. The plaintiff in the suit is GlycoBioSciences, Inc. Also named as defendant was Innocutis Holdings LLC (“Innocutis”), licensor of the product Bionect, which the Company marketed under a Marketing Agreement with Innocutis until the termination of the Agreement on April 1, 2015. Plaintiff subsequently filed a second suit against Fidia Pharmaceutici S.p.A., the manufacturer of the Bionect product, and that suit has been merged with the suit against DARA and Innocutis. Plaintiff alleges that defendants’ distribution and sale of Bionect infringes on certain of plaintiff’s patents and plaintiff seeks to enjoin defendants’ alleged patent infringement and seeks unspecified damages and costs. Pursuant to the Company’s Marketing Agreement with Innocutis, Innocutis is required to indemnify the Company in connection with this lawsuit, an obligation which survived the termination of the Marketing Agreement between the Company and Innocutis. As a result, Innocutis has assumed the Company’s defense. The defendants filed a motion to dismiss the complaint on February 1, 2013. On June 26, 2014, counsel for the defendants notified the Court that the United States Patent and Trademark Office had completed a reexamination of the two patents which underlie the suit and also filed a Motion to Dismiss. On August 25, 2014, plaintiff filed an amended complaint that replaced the allegations concerning the original two patents and, instead, asserted that defendants infringed on a different patent relating to the sale of Bionect. On September 25, 2014, defendants filed an answer and asserted various affirmative defenses and counterclaims. On April 16, 2015, defendants’ filed a Motion to Dismiss plaintiff’s Amended Complaint. The Motion to Dismiss was denied by the Court on June 10, 2015. The Court has ordered that discovery with respect to damages commence not earlier than January 15, 2016, and that fact discovery shall be completed not later than April 22, 2016. Additional discovery and expert reports are to be submitted at intervals throughout 2016 culminating in dispositive motions being filed on or before August 26, 2016. No assurance can be given regarding the outcome of this litigation. However, the Company believes the plaintiff’s claims are substantially without merit and the resolution of this matter will not have a material adverse effect on the Company’s financial position or results of operations. The Company, its individual Board of Directors, Midatech, Merger Sub and Secondary Merger Sub are named as defendants in purported class action lawsuits brought by alleged Company stockholders challenging the Company’s proposed merger with Midatech. Three stockholder actions were filed in the Court of Chancery of the State of Delaware ( Steve Schnipper v. David J. Drutz, et al., C.A. No. 11262-VCG Matthew Quinn v. DARA Biosciences, Inc., et al., C.A. No. 11217-VCG Eric Edwards v. David J. Drutz, et al., C,A. No. 11262-VCG Jacob Presson v. DARA BioSciences, Inc. et al , Schnipper In re DARA BioSciences Stockholder Litigation Schnipper The stockholder actions generally allege, among other things, that (i) each member of the Company’s Board of Directors breached his or her fiduciary duties to the Company and its stockholders by authorizing the sale of the Company to Midatech, (ii) the merger does not maximize value to the Company’s stockholders, and (iii) Midatech, Merger Sub, Secondary Merger Sub and the Company aided and abetted the breaches of fiduciary duty allegedly committed by the members of the Company’s Board of Directors. In addition, the Consolidated Delaware Action alleges that Midatech’s Registration Statement on Form F-4 filed August 11, 2015 omits or misstates certain material information. The stockholder actions seek class action certification and equitable relief, including judgments enjoining the defendants from consummating the merger on the agreed-upon terms. The Company believes the claims asserted by the plaintiffs to be without merit.</t>
  </si>
  <si>
    <t>Income Taxes</t>
  </si>
  <si>
    <t>Income Taxes [Abstract]</t>
  </si>
  <si>
    <t xml:space="preserve">6. Income Taxes The Company did not record any income tax expense or benefit for the three and nine months ended September 30, 2015 or 2014. The Company is not subject to examination for tax periods prior to 2010 in state and federal jurisdictions. The Internal Revenue Code provides limitations on utilization of existing net operating losses and tax credit carryforwards against future taxable income based upon changes in share ownership. The Company believes it is highly likely these changes have occurred, and a significant portion of the net operating loss and R&amp;D credit carryforwards could be impaired. </t>
  </si>
  <si>
    <t>Summary of Significant Accounting Policies (Policies)</t>
  </si>
  <si>
    <t>Principles of Consolidation, Policy</t>
  </si>
  <si>
    <t>Principles of Consolidation During 2014, the Company merged DARA Pharmaceuticals, Inc. into DARA BioSciences, Inc. and dissolved Oncogenerix, Inc. The Company reacquired the remaining 25% minority interest in DARA Therapeutics held by Massachusetts General Hospital (“MGH”). Accordingly, the 2015 and 2014 consolidated financial statements include the accounts of DARA BioSciences, Inc. and its wholly-owned subsidiary, DARA Therapeutics, Inc. The Company has control of all subsidiaries, and as such, they are all consolidated in the presentation of the consolidated financial statements. All significant intercompany transactions have been eliminated in the consolidation.</t>
  </si>
  <si>
    <t>Use of Estimates, Policy</t>
  </si>
  <si>
    <t>Use of Estimates The preparation of financial statements in conformity with GAAP requires management to make estimates and assumptions that affect the amounts reported in the financial statements and accompanying notes. Actual amounts could differ from those estimates.</t>
  </si>
  <si>
    <t>Cash and Cash Equivalents, Policy</t>
  </si>
  <si>
    <t>Cash and Cash Equivalents The Company considers all highly liquid investments with a maturity of three months or less when purchased to be cash equivalents. The carrying amounts reported in the consolidated balance sheets for cash and cash equivalents approximate their fair value.</t>
  </si>
  <si>
    <t>Fair Value Measures, Policy</t>
  </si>
  <si>
    <t>Fair Value Measures The Company utilizes FASB ASC 820, Fair Value Measurements and Disclosures, obtainable data from independent sources, while unobservable inputs reflect our market assumptions. FASB ASC 820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In determining fair value, the Company utilizes techniques to optimize the use of observable inputs, when available, and minimize the use of unobservable inputs to the extent possible.</t>
  </si>
  <si>
    <t>Concentration of Credit Risk, Policy</t>
  </si>
  <si>
    <t>Concentration of Credit Risk Financial instruments that potentially subject the Company to concentrations of credit risk consist primarily of cash and cash equivalents and marketable securities. The Company maintains cash deposits with a federally insured bank that may at times exceed federally insured limits. The majority of funds in excess of the federally insured limits are held in sweep investment accounts collateralized by the securities in which the funds are invested. As of September 30, 2015 and December 31, 2014, the Company had bank balances of $4,449,689 and $11,811,816, respectively, in excess of federally insured limits of $250,000 held in non-investment accounts. In addition, our top four customers, Lindencare, Cardinal Health, McKesson Corporation, and Amerisource Bergen Corporation collectively represented 100% and 99.9% of our gross trade accounts receivable as of September 30, 2015 and December 31, 2014, respectively.</t>
  </si>
  <si>
    <t>Accounts Receivable, Policy</t>
  </si>
  <si>
    <t>Accounts Receivable Accounts receivable at December 31, 2014 includes trade accounts receivable and a receivable from the FDA of approximately $619,000 to be refunded to the Company due to a reduction in Prescription Drug User Fee Act (“PDUFA”) fees resulting from a waiver granted by the FDA in 2014. The refund from the FDA was received in the first quarter of 2015.</t>
  </si>
  <si>
    <t>Inventories, Policy</t>
  </si>
  <si>
    <t>Inventories Inventories at September 30, 2015 and December 31, 2014 were $266,955 and $265,280, respectively and consisted of finished goods. The Company states finished goods inventories at the lower of cost (which approximates actual cost on a first-in, first-out cost method) or market value. In evaluating whether inventories are stated at the lower of cost or market, management considers such factors as the amount of inventory on hand and in the distribution channel, estimated time required to sell such inventory, remaining shelf life, and current and expected market conditions, including levels of competition. Inventory adjustments are measured as the difference between the cost of the inventory and estimated market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 During the nine months ended September 30, 2015, the Company recorded an inventory write down of approximately $50,000 associated with inventory still in its warehouse that is approaching product expiration.</t>
  </si>
  <si>
    <t>Furniture, Fixtures and Equipment, Policy</t>
  </si>
  <si>
    <t>Furniture, Fixtures and Equipment Furniture, fixtures and equipment are recorded at cost and depreciated over the estimated useful lives of the assets (three to five years) using the straight-line method.</t>
  </si>
  <si>
    <t>Sales and Marketing Costs, Policy</t>
  </si>
  <si>
    <t>Sales and Marketing Costs Sales and marketing costs consist of salaries, commissions, and benefits to sales and marketing personnel, sales personnel travel and operating costs, contract sales force costs including pass-throughs, marketing programs, administration costs and advertising costs.</t>
  </si>
  <si>
    <t>Research and Development Costs, Policy</t>
  </si>
  <si>
    <t>Research and Development Costs The Company expenses research and development costs as incurred. Research and development costs include personnel and personnel related costs, formulation and API manufacturing costs, process development, research costs, patent costs, pharmacovigilance costs, PDUFA fees, regulatory costs and other consulting and professional services.</t>
  </si>
  <si>
    <t>Goodwill and Intangible Assets, Policy</t>
  </si>
  <si>
    <t>Goodwill and Intangible Assets 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Other purchases of intangible assets, including product rights, are recorded at cost. Product rights are amortized over the estimated useful life of the product or the license agreement term on a straight-line or other basis to match the economic benefit received. Amortization begins once product rights are secured. The Company evaluates its product rights on an ongoing basis to determine whether a revision to their useful lives should be made. This evaluation is based on its projection of the future cash flows associated with the products. As of September 30, 2015 and December 31, 2014, the Company had an aggregate of $2.6 million and $3.1 million, respectively, in capitalized product rights, which it expects to amortize over remaining periods of approximately 2.8 to 7.0 years.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the three and nine months ended September 30, 2015. Under the terms of the original license agreement for Soltamox, the Company was required to meet minimum sales requirements during the license agreement’s term. However, as of October 1, 2015, the Company and Rosemont amended the original agreement with new terms that will be applicable for the duration of the agreement. Pursuant to these terms, the minimum sales requirements have been deleted and the Company will instead guarantee Rosemont an annual minimum payment, which payment includes a minimum purchase of Soltamox finished goods inventory that the Company believes should be sufficient for its annual inventory needs. In addition, during the final year of the initial term of the agreement, the Company has agreed to pay Rosemont an additional royalty on gross margin for units sold above a specified threshold. The initial term is expected to end on June 29, 2018. The Company evaluates the recoverability of its intangible assets subject to amortization and other long-lived assets whenever events or changes in circumstances suggest that the carrying value of the asset or group of assets is not recoverable. The Company measures the recoverability of assets by comparing the carrying amount to future undiscounted net cash flows expected to be generated by the asset. If such assets are considered to be impaired, the impairment charge equals the amount by which the carrying amount of the assets exceeds the fair value. Any write-downs are recorded as permanent reductions in the carrying amount of the assets. There was no impairment to intangible assets recognized during the three and nine months ended September 30, 2015.</t>
  </si>
  <si>
    <t>Revenue Recognition, Policy</t>
  </si>
  <si>
    <t xml:space="preserve">Revenue Recognition The Company recognizes revenue when there is persuasive evidence that an arrangement exists, title has passed, collection is reasonably assured and the price is fixed or determinable The Company sells Soltamox mostly to wholesalers who, in-turn, sell the product to hospitals and other end-user customers. Sales to wholesalers provide for selling prices that are fixed on the date of sale, although the Company offers certain discounts to group purchasing organizations and governmental programs. The wholesalers take title to the product, bear the risk of loss of ownership, and have economic substance to the inventory. The Company allows for product to be returned beginning prior to and following product expiration. During the quarter ended June 30, 2015, the Company determined that its wholesalers’ inventories had been reduced to normalized amounts and that it now had sufficient experience with Soltamox and the related wholesaler distribution channel to reasonably estimate product returns from its wholesalers while the wholesalers are still holding inventory. Therefore, effective June 30, 2015, the Company no longer defers the recognition of Soltamox revenue with the exception of one wholesaler for whom the Company will continue to defer revenue recognition until it has obtained sufficient sales history to reasonably estimate that wholesalers’ returns and until that wholesaler’s inventory levels are reduced to normalized amounts. Shipments of Soltamox that are not recognized as revenue are treated as deferred revenue until evidence exists to confirm that pull through sales to retail and specialty pharmacies or other end-user customers have occurred. Soltamox revenue is recognized from products sales directly to hospitals, clinics, pharmacies and other end-user customers at the time of direct shipment. Revenue from Gelclair sales is recognized when the merchandise is shipped to both wholesalers and direct sales to hospitals, clinics, pharmacies and other end-user customers as the Company believes it has achieved normalized inventory levels for Gelclair. The Company recognizes sales allowances as a reduction of revenues in the same period the related revenue is recognized. Sales allowances are based on amounts owed or to be claimed on the related sales. These estimates take into consideration the terms of the Company’s agreements with wholesale distributors and the levels of inventory within the distribution channels that may result in future discounts taken. The Company must make significant judgments in determining these allowances. If actual results differ from the Company’s estimates, the Company will be required to make adjustments to these allowances in the future, which could have an effect on revenue in the period of adjustment. The following briefly describes the nature of each provision and how such provisions are estimated:
·
Payment discounts are reductions to invoiced amounts offered to customers for payment within a specified period and are estimated upon shipment utilizing historical customer payment experience.
·
The returns provision is based on management's return experience for similar products and is booked as a percentage of product sales recognized during the period. These recognized sales include shipments that have occurred out of wholesalers as well as direct shipments made by the Company to other third party purchasers. As the Company gains greater experience with actual returns related to its specific products the returns provisions and related reserves will be adjusted accordingly. The returns reserve is recorded as a reduction of revenue in the same period the related product sales revenue is recognized and is included in accrued expenses.
·
Generally, credits may be issued to wholesalers for decreases that are made to selling prices for the value of inventory that is owned by the wholesaler at the date of the price reduction. Price adjustment credits are estimated at the time the price reduction occurs and the amount is calculated based on the level of the wholesaler inventory at the time of the reduction.
·
There are arrangements with certain parties establishing prices for products for which the parties independently select a wholesaler from which to purchase. Such parties are referred to as indirect customers. A chargeback represents the difference between the sales invoice price to the wholesaler and the indirect customer's contract price, which is lower. Provisions for estimating chargebacks are calculated primarily using historical chargeback experience, contract pricing and sales information provided by wholesalers and chains, among other factors. The Company recognizes chargebacks in the same period the related revenue is recognized. </t>
  </si>
  <si>
    <t>Share-Based Compensation Valuation and Expense, Policy</t>
  </si>
  <si>
    <t xml:space="preserve">Share-Based Compensation Valuation and Expense Share-based compensation for stock and stock-based awards issued to employees and non-employee directors, is accounted for using the fair value method prescribed by FASB ASC 718, Stock Compensation, Equity-Based Payment to Non-Employees, </t>
  </si>
  <si>
    <t>Income Taxes, Policy</t>
  </si>
  <si>
    <t>Income Taxes The Company uses the liability method in accounting for income taxes as required by FASB ASC 740, Income Taxe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At September 30, 2015 and December 31, 2014 a valuation allowance has been recorded to reduce the net deferred tax asset to zero. The Company's policy for recording interest and penalties is to record them as a component of interest income (expense), net.</t>
  </si>
  <si>
    <t>Net Loss Per Common Share, Policy</t>
  </si>
  <si>
    <t xml:space="preserve">Net Loss Per Common Share The Company calculates its basic loss per share in accordance with FASB ASC 260, Earnings Per Share
Three months ended September 30,
Nine months ended September 30,
2015
2014
2015
2014
Net loss attributable to controlling interest $ (2,697,781 ) $ (2,110,468 ) $ (8,532,933 ) $ (7,351,610 )
Basic and diluted net loss per sommon share attributable to controlling interest
Weighted-average shares used in computing basic and diluted net loss per common share 19,755,595 19,461,538 19,755,595 12,512,866
Basic and diluted net loss per common share attributable to controlling interest $ (0.14 ) $ (0.11 ) $ (0.43 ) $ (0.59 ) </t>
  </si>
  <si>
    <t>Summary of Significant Accounting Policies (Tables)</t>
  </si>
  <si>
    <t>Schedule of Net Loss Per Common Share</t>
  </si>
  <si>
    <t xml:space="preserve">For the three and nine month periods ended September 30, 2014 there were no in-the-money common stock equivalents.
Three months ended September 30,
Nine months ended September 30,
2015
2014
2015
2014
Net loss attributable to controlling interest $ (2,697,781 ) $ (2,110,468 ) $ (8,532,933 ) $ (7,351,610 )
Basic and diluted net loss per sommon share attributable to controlling interest
Weighted-average shares used in computing basic and diluted net loss per common share 19,755,595 19,461,538 19,755,595 12,512,866
Basic and diluted net loss per common share attributable to controlling interest $ (0.14 ) $ (0.11 ) $ (0.43 ) $ (0.59 ) </t>
  </si>
  <si>
    <t>Share-based Compensation (Tables)</t>
  </si>
  <si>
    <t>Schedule of Stock Options Valuation Assumptions</t>
  </si>
  <si>
    <t xml:space="preserve">The fair value of options granted to employees and non-employee directors for the three and nine months ended September 30, 2015 was estimated using a Black-Scholes option-pricing model with the following weighted-average assumptions:
Three months ended September 30, 2015
Nine months ended September 30, 2015
Expected dividend yield - % - %
Expected volatility 89.18 % 100.03 %
Weighted-average expected life (in years) 5.20 5.90
Risk free interest rate 1.52 % 1.64 %
Forfeiture rate - % 8.43 % </t>
  </si>
  <si>
    <t>Schedule of Share-Based Compensation, Allocation of Recognized Period Costs</t>
  </si>
  <si>
    <t xml:space="preserve">The Company’s consolidated statements of operations for the three and nine months ended September 30, 2015 and 2014, respectively, include the following share-based compensation expense related to issuances of stock options to employees and non-employee directors as well as warrants to non-employees as follows:
Three months ended September 30,
Nine months ended September 30,
2015
2014
2015
2014
Options to Employees and Non-employee Directors
Research and development $ 6,361 $ 16,431 $ 26,870 $ 69,764
Sales and marketing 21,705 21,941 104,466 86,232
General and administrative 147,892 120,635 655,700 461,603
Total stock-based compensation to employees and non-employee directors 175,958 159,007 787.036 617,599
Warrants to non-employees
Other income, net - - - 939
General and administrative - 15,000 - 30,000
Total stock-based compensation to non-employees - 15,000 - 30,939
Total stock-based compensation $ 175,958 $ 174,007 $ 787.036 $ 648,538 </t>
  </si>
  <si>
    <t>Schedule of Stock Options Activity</t>
  </si>
  <si>
    <t xml:space="preserve">A summary of activity under the Company’s stock option plans for the nine months ended September 30, 2015 is as follows:
Shares Available for Grant
Subject to Outstanding Options
Average Exercise Price
Balance at December 31, 2014 445,577 1,142,101 $ 3.96
2008 Stock Plan increase 4,154,748 - -
Options granted (1,191,000 ) 1,191,000 0.79
Options forfeited 54,850 (54,850 ) (2.94 )
Balance at March 31, 2015 3,464,175 2,278,251 $ 2.33
Options granted (406,456 ) 406,456 0.70
Options forfeited 13,156 (13,156 ) 2.65
Balance at June 30, 2015 3,070,875 2,671,551 $ 2.08
Options granted (51,104 ) 51,104 0.86
Options forfeited 11,988 (11,988 ) 0.78
Balance at September 30, 2015 3,031,759 2,710,667 $ 2.06 </t>
  </si>
  <si>
    <t>Basis of Presentation (Details) (Narrative)</t>
  </si>
  <si>
    <t>Jun. 05, 2014USD ($)</t>
  </si>
  <si>
    <t>Feb. 10, 2014shares</t>
  </si>
  <si>
    <t>Jun. 30, 2014USD ($)</t>
  </si>
  <si>
    <t>Feb. 28, 2014USD ($)</t>
  </si>
  <si>
    <t>Sep. 30, 2015USD ($)$ / sharesshares</t>
  </si>
  <si>
    <t>Sep. 30, 2014USD ($)</t>
  </si>
  <si>
    <t>Dec. 31, 2014$ / sharesshares</t>
  </si>
  <si>
    <t>Sales representatives provided under agreement with unaffiliated entity (in Representatives)</t>
  </si>
  <si>
    <t>Per share stock consideration issuable under Midatech plan of merger for each outstanding share of Company common stock other than that held by dissenting stockholders or merging entities (in Percent)</t>
  </si>
  <si>
    <t>27.20%</t>
  </si>
  <si>
    <t>Contingent value right, under Midatech plan of merger, to receive contingent payments (in Integer)</t>
  </si>
  <si>
    <t>Exchange Ratio Market Value, under Midatech plan of merger, low range ceiling (in Dollars per Unit)</t>
  </si>
  <si>
    <t>Exchange Ratio Market Value, under Midatech plan of merger, high range floor (in Dollars per Unit)</t>
  </si>
  <si>
    <t>Minimum adjusted exchange ratio, under Midatech plan of merger (in Percent)</t>
  </si>
  <si>
    <t>24.90%</t>
  </si>
  <si>
    <t>Maximum adjusted exchange ratio, under Midatech plan of merger (in Percent)</t>
  </si>
  <si>
    <t>30.60%</t>
  </si>
  <si>
    <t>Amount of cash each outstanding share of Series A, B-2 and C-1 Convertible Preferred Stock will be entitled to receive under Midatech Plan of Merger | $</t>
  </si>
  <si>
    <t>Number of Contingent Value Rights issuable for each common share issueable under Company warrants held immediately prior to merger, under Midatech plan of merger (in Integer)</t>
  </si>
  <si>
    <t>Net proceeds for issuance of equity units | $</t>
  </si>
  <si>
    <t>Percent of a share issued for each outstanding share in reverse stock split (Pure)</t>
  </si>
  <si>
    <t>.20</t>
  </si>
  <si>
    <t>Number of fractional shares issued in reverse stock split (in Percent)</t>
  </si>
  <si>
    <t>0.00%</t>
  </si>
  <si>
    <t>Factor by which outstanding options, restricted stock units and warrants were reduced due to reverse stock split (in Integer)</t>
  </si>
  <si>
    <t>Common stock, shares outstanding (in Shares) | shares</t>
  </si>
  <si>
    <t>Before Reverse Stock Split [Member]</t>
  </si>
  <si>
    <t>After Reverse Stock Split [Member]</t>
  </si>
  <si>
    <t>Summary of Significant Accounting Policies (Details) (Narrative)</t>
  </si>
  <si>
    <t>12 Months Ended</t>
  </si>
  <si>
    <t>Dec. 31, 2014USD ($)$ / shares</t>
  </si>
  <si>
    <t>Acquisition percentage of minority interest in Dara Therapeutics, representing the remaining amount not previously held by the company (in Percent)</t>
  </si>
  <si>
    <t>25.00%</t>
  </si>
  <si>
    <t>Uninsured bank balances</t>
  </si>
  <si>
    <t>Federally insured limits</t>
  </si>
  <si>
    <t>Number of customers in accounts receivable credit concentration risk (in Integer) | $ / shares</t>
  </si>
  <si>
    <t>Percentage of gross trade accounts receivable owed by limited number of customers in credit concentration risk (in Percent)</t>
  </si>
  <si>
    <t>100.00%</t>
  </si>
  <si>
    <t>99.90%</t>
  </si>
  <si>
    <t>Portion of accounts receivable due from the FDA and refunded during the first quarter of 2015</t>
  </si>
  <si>
    <t>Finished goods inventories</t>
  </si>
  <si>
    <t>Inventory write down</t>
  </si>
  <si>
    <t>Capitalized product rights</t>
  </si>
  <si>
    <t>Remaining amortization period of product rights (in Duration)</t>
  </si>
  <si>
    <t>2 years 9 months 18 days</t>
  </si>
  <si>
    <t>7 years</t>
  </si>
  <si>
    <t>Goodwill impairment loss recognized</t>
  </si>
  <si>
    <t>Intangible asset impairment recognized</t>
  </si>
  <si>
    <t>Net deferred tax assets</t>
  </si>
  <si>
    <t>Minimum [Member]</t>
  </si>
  <si>
    <t>Property, Plant and Equipment [Line Items]</t>
  </si>
  <si>
    <t>Useful lives of furniture, fixtures and equipment (in Duration)</t>
  </si>
  <si>
    <t>3 years</t>
  </si>
  <si>
    <t>Maximum [Member]</t>
  </si>
  <si>
    <t>5 years</t>
  </si>
  <si>
    <t>Stock Option [Member]</t>
  </si>
  <si>
    <t>Antidilutive Securities [Line Items]</t>
  </si>
  <si>
    <t>Anitdilutive common stock equivalents excluded from earnings per share calculation (in Shares) | shares</t>
  </si>
  <si>
    <t>Weighted average exercise price of antidilutive common stock equivalents (in Dollars per Share) | $ / shares</t>
  </si>
  <si>
    <t>$ .76</t>
  </si>
  <si>
    <t>Summary of Significant Accounting Policies (Schedule of Earnings per Share, Basic and Diluted) (Details) - USD ($)</t>
  </si>
  <si>
    <t>Net loss attributable to controlling interest</t>
  </si>
  <si>
    <t>Basic and diluted net loss per common share attributable to controlling interest:</t>
  </si>
  <si>
    <t>Weighted-average shares used in computing basic and diluted net loss per common share (in Shares)</t>
  </si>
  <si>
    <t>Stockholders' Equity (Details) (Narrative)</t>
  </si>
  <si>
    <t>May. 30, 2014USD ($)$ / sharesshares</t>
  </si>
  <si>
    <t>Feb. 18, 2014USD ($)shares</t>
  </si>
  <si>
    <t>Sep. 30, 2014USD ($)shares</t>
  </si>
  <si>
    <t>Sep. 30, 2015$ / sharesshares</t>
  </si>
  <si>
    <t>May. 18, 2014$ / shares</t>
  </si>
  <si>
    <t>Value of equity units offered under securities purchase agreement | $</t>
  </si>
  <si>
    <t>Warrants exercise price per share (in Dollars per Share) | $ / shares</t>
  </si>
  <si>
    <t>Stock issuance costs | $</t>
  </si>
  <si>
    <t>Common stock, par value (in Dollars per Share) | $ / shares</t>
  </si>
  <si>
    <t>Series C-1 Convertible Preferred Stock [Member]</t>
  </si>
  <si>
    <t>Preferred shares issuable under Securities Purchase Agreement (in Shares)</t>
  </si>
  <si>
    <t>Number of shares of common stock preferred shares offered could be converted into (in Shares)</t>
  </si>
  <si>
    <t>Number of shares of common stock for which five-year term warrants could be exercised (in Shares)</t>
  </si>
  <si>
    <t>Number of shares of common stock for which thirteen-month term warrants could be exercised (in Shares)</t>
  </si>
  <si>
    <t>Number of preferred shares converted into common stock (in Shares)</t>
  </si>
  <si>
    <t>Common stock issued in conversion of preferred stock (in Shares)</t>
  </si>
  <si>
    <t>Common shares issued</t>
  </si>
  <si>
    <t>Share price in common stock issuance (in Dollars Per Share) | $ / shares</t>
  </si>
  <si>
    <t>Warrant issued in private placement (in Warrants)</t>
  </si>
  <si>
    <t>Term of warrant issued (in Duration)</t>
  </si>
  <si>
    <t>Series B4 Preferred Stock [Member]</t>
  </si>
  <si>
    <t>Share-based Compensation (Details) (Narrative) - USD ($)</t>
  </si>
  <si>
    <t>Jun. 30, 2014</t>
  </si>
  <si>
    <t>May. 30, 2014</t>
  </si>
  <si>
    <t>Share-based compensation related to the issuance</t>
  </si>
  <si>
    <t>Warrants exercise price per share (in Dollars per Share)</t>
  </si>
  <si>
    <t>Warrant [Member]</t>
  </si>
  <si>
    <t>Warrants issued for services to consultants (in Shares)</t>
  </si>
  <si>
    <t>Restricted Stock [Member]</t>
  </si>
  <si>
    <t>Shares issued for services to consultants (in Shares)</t>
  </si>
  <si>
    <t>Options to Employees and Non-employee Directors [Member]</t>
  </si>
  <si>
    <t>Unrecognized share-based compensation expense</t>
  </si>
  <si>
    <t>Unrecognized share-based compensation expense weighted average period (in Duration)</t>
  </si>
  <si>
    <t>2 years 6 months</t>
  </si>
  <si>
    <t>2 years 8 months 12 days</t>
  </si>
  <si>
    <t>Share-based Compensation (Schedule of Share-based Payment Award, Stock Options, Valuation Assumptions) (Details)</t>
  </si>
  <si>
    <t>Expected dividend yield (in Percent)</t>
  </si>
  <si>
    <t>Expected volatility (in Percent)</t>
  </si>
  <si>
    <t>89.18%</t>
  </si>
  <si>
    <t>100.03%</t>
  </si>
  <si>
    <t>Weighted-average expected life (in years) (in Duration)</t>
  </si>
  <si>
    <t>5 years 2 months 12 days</t>
  </si>
  <si>
    <t>5 years 10 months 24 days</t>
  </si>
  <si>
    <t>Risk free interest rate (in Percent)</t>
  </si>
  <si>
    <t>1.52%</t>
  </si>
  <si>
    <t>1.64%</t>
  </si>
  <si>
    <t>Forfeiture rate (in Percent)</t>
  </si>
  <si>
    <t>8.43%</t>
  </si>
  <si>
    <t>Share-based Compensation (Schedule of Employee and Non-employee, Share-based Compensation Expense) (Details) - USD ($)</t>
  </si>
  <si>
    <t>Employee Service Share Based Compensation Allocation Of Recognized Period Costs [Line Items]</t>
  </si>
  <si>
    <t>Total stock-based compensation to employees and non-employee directors</t>
  </si>
  <si>
    <t>Options to Employees and Non-employee Directors [Member] | Research and development [Member]</t>
  </si>
  <si>
    <t>Options to Employees and Non-employee Directors [Member] | Sales and marketing [Member]</t>
  </si>
  <si>
    <t>Options to Employees and Non-employee Directors [Member] | General And Administrative [Member]</t>
  </si>
  <si>
    <t>Warrants to Non-employees [Member]</t>
  </si>
  <si>
    <t>Warrants to Non-employees [Member] | General And Administrative [Member]</t>
  </si>
  <si>
    <t>Warrants to Non-employees [Member] | Ohter income, net [Member]</t>
  </si>
  <si>
    <t>Share-based Compensation (Schedule of Share-based Compensation, Stock Options Activity) (Details) - $ / shares</t>
  </si>
  <si>
    <t>Jun. 30, 2015</t>
  </si>
  <si>
    <t>Mar. 31, 2015</t>
  </si>
  <si>
    <t>Shares Available for Grant</t>
  </si>
  <si>
    <t>Options available for grant, beginning (in Shares)</t>
  </si>
  <si>
    <t>2008 Stock Plan increase (in Shares)</t>
  </si>
  <si>
    <t>Options granted (in Shares)</t>
  </si>
  <si>
    <t>Options forfeited (in Shares)</t>
  </si>
  <si>
    <t>Options available for grant, ending (in Shares)</t>
  </si>
  <si>
    <t>Subject to Outstanding Options</t>
  </si>
  <si>
    <t>Beginning Balance (in Shares)</t>
  </si>
  <si>
    <t>Ending Balance (in Shares)</t>
  </si>
  <si>
    <t>Average Exercise Price</t>
  </si>
  <si>
    <t>Beginning Balance, exercise price (in Dollars per Share)</t>
  </si>
  <si>
    <t>Options granted (in Dollars per Share)</t>
  </si>
  <si>
    <t>.86</t>
  </si>
  <si>
    <t>.70</t>
  </si>
  <si>
    <t>.79</t>
  </si>
  <si>
    <t>Options forfeited (in Dollars per Share)</t>
  </si>
  <si>
    <t>(.78)</t>
  </si>
  <si>
    <t>Ending Balance, exercise pric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919745</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7</v>
      </c>
    </row>
    <row r="12" spans="1:3">
      <c t="s" s="4" r="A12">
        <v>19</v>
      </c>
      <c t="s" s="4" r="B12">
        <v>20</v>
      </c>
    </row>
    <row r="13" spans="1:3">
      <c t="s" s="4" r="A13">
        <v>21</v>
      </c>
      <c t="s" s="4" r="B13">
        <v>22</v>
      </c>
    </row>
    <row r="14" spans="1:3">
      <c t="s" s="4" r="A14">
        <v>23</v>
      </c>
      <c t="n" s="5" r="C14">
        <v>19755595</v>
      </c>
    </row>
    <row r="15" spans="1:3">
      <c t="s" s="4" r="A15">
        <v>24</v>
      </c>
      <c t="s" s="6" r="B15">
        <v>25</v>
      </c>
    </row>
    <row r="16" spans="1:3">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80"/>
  </cols>
  <sheetData>
    <row r="1" spans="1:2">
      <c t="s" s="1" r="A1">
        <v>156</v>
      </c>
      <c t="s" s="2" r="B1">
        <v>1</v>
      </c>
    </row>
    <row r="2" spans="1:2">
      <c t="s" s="2" r="B2">
        <v>2</v>
      </c>
    </row>
    <row r="3" spans="1:2">
      <c t="s" s="3" r="A3">
        <v>142</v>
      </c>
    </row>
    <row r="4" spans="1:2">
      <c t="s" s="4" r="A4">
        <v>157</v>
      </c>
      <c t="s" s="4" r="B4">
        <v>158</v>
      </c>
    </row>
    <row r="5" spans="1:2">
      <c t="s" s="4" r="A5">
        <v>159</v>
      </c>
      <c t="s" s="4" r="B5">
        <v>160</v>
      </c>
    </row>
    <row r="6" spans="1:2">
      <c t="s" s="4" r="A6">
        <v>161</v>
      </c>
      <c t="s" s="4" r="B6">
        <v>162</v>
      </c>
    </row>
    <row r="7" spans="1:2">
      <c t="s" s="4" r="A7">
        <v>163</v>
      </c>
      <c t="s" s="4" r="B7">
        <v>164</v>
      </c>
    </row>
    <row r="8" spans="1:2">
      <c t="s" s="4" r="A8">
        <v>165</v>
      </c>
      <c t="s" s="4" r="B8">
        <v>166</v>
      </c>
    </row>
    <row r="9" spans="1:2">
      <c t="s" s="4" r="A9">
        <v>167</v>
      </c>
      <c t="s" s="4" r="B9">
        <v>168</v>
      </c>
    </row>
    <row r="10" spans="1:2">
      <c t="s" s="4" r="A10">
        <v>169</v>
      </c>
      <c t="s" s="4" r="B10">
        <v>170</v>
      </c>
    </row>
    <row r="11" spans="1:2">
      <c t="s" s="4" r="A11">
        <v>171</v>
      </c>
      <c t="s" s="4" r="B11">
        <v>172</v>
      </c>
    </row>
    <row r="12" spans="1:2">
      <c t="s" s="4" r="A12">
        <v>173</v>
      </c>
      <c t="s" s="4" r="B12">
        <v>174</v>
      </c>
    </row>
    <row r="13" spans="1:2">
      <c t="s" s="4" r="A13">
        <v>175</v>
      </c>
      <c t="s" s="4" r="B13">
        <v>176</v>
      </c>
    </row>
    <row r="14" spans="1:2">
      <c t="s" s="4" r="A14">
        <v>177</v>
      </c>
      <c t="s" s="4" r="B14">
        <v>178</v>
      </c>
    </row>
    <row r="15" spans="1:2">
      <c t="s" s="4" r="A15">
        <v>179</v>
      </c>
      <c t="s" s="4" r="B15">
        <v>180</v>
      </c>
    </row>
    <row r="16" spans="1:2">
      <c t="s" s="4" r="A16">
        <v>181</v>
      </c>
      <c t="s" s="4" r="B16">
        <v>182</v>
      </c>
    </row>
    <row r="17" spans="1:2">
      <c t="s" s="4" r="A17">
        <v>183</v>
      </c>
      <c t="s" s="4" r="B17">
        <v>184</v>
      </c>
    </row>
    <row r="18" spans="1:2">
      <c t="s" s="4" r="A18">
        <v>185</v>
      </c>
      <c t="s" s="4" r="B18">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87</v>
      </c>
      <c t="s" s="2" r="B1">
        <v>1</v>
      </c>
    </row>
    <row r="2" spans="1:2">
      <c t="s" s="2" r="B2">
        <v>2</v>
      </c>
    </row>
    <row r="3" spans="1:2">
      <c t="s" s="3" r="A3">
        <v>142</v>
      </c>
    </row>
    <row r="4" spans="1:2">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s="1" r="A1">
        <v>190</v>
      </c>
      <c t="s" s="2" r="B1">
        <v>1</v>
      </c>
    </row>
    <row r="2" spans="1:2">
      <c t="s" s="2" r="B2">
        <v>2</v>
      </c>
    </row>
    <row r="3" spans="1:2">
      <c t="s" s="3" r="A3">
        <v>148</v>
      </c>
    </row>
    <row r="4" spans="1:2">
      <c t="s" s="4" r="A4">
        <v>191</v>
      </c>
      <c t="s" s="4" r="B4">
        <v>192</v>
      </c>
    </row>
    <row r="5" spans="1:2">
      <c t="s" s="4" r="A5">
        <v>193</v>
      </c>
      <c t="s" s="4" r="B5">
        <v>194</v>
      </c>
    </row>
    <row r="6" spans="1:2">
      <c t="s" s="4" r="A6">
        <v>195</v>
      </c>
      <c t="s" s="4" r="B6">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37"/>
    <col customWidth="1" max="7" min="7" width="21"/>
    <col customWidth="1" max="8" min="8" width="30"/>
  </cols>
  <sheetData>
    <row r="1" spans="1:8">
      <c t="s" s="1" r="A1">
        <v>197</v>
      </c>
      <c t="s" s="2" r="B1">
        <v>198</v>
      </c>
      <c t="s" s="2" r="C1">
        <v>199</v>
      </c>
      <c t="s" s="2" r="D1">
        <v>200</v>
      </c>
      <c t="s" s="2" r="E1">
        <v>201</v>
      </c>
      <c t="s" s="2" r="F1">
        <v>202</v>
      </c>
      <c t="s" s="2" r="G1">
        <v>203</v>
      </c>
      <c t="s" s="2" r="H1">
        <v>204</v>
      </c>
    </row>
    <row r="2" spans="1:8">
      <c t="s" s="3" r="A2">
        <v>139</v>
      </c>
    </row>
    <row r="3" spans="1:8">
      <c t="s" s="4" r="A3">
        <v>205</v>
      </c>
      <c t="n" s="5" r="F3">
        <v>20</v>
      </c>
    </row>
    <row r="4" spans="1:8">
      <c t="s" s="4" r="A4">
        <v>68</v>
      </c>
      <c t="n" s="8" r="F4">
        <v>0.01</v>
      </c>
      <c t="n" s="8" r="H4">
        <v>0.01</v>
      </c>
    </row>
    <row r="5" spans="1:8">
      <c t="s" s="4" r="A5">
        <v>206</v>
      </c>
      <c t="s" s="4" r="F5">
        <v>207</v>
      </c>
    </row>
    <row r="6" spans="1:8">
      <c t="s" s="4" r="A6">
        <v>208</v>
      </c>
      <c t="n" s="5" r="F6">
        <v>1</v>
      </c>
    </row>
    <row r="7" spans="1:8">
      <c t="s" s="4" r="A7">
        <v>209</v>
      </c>
      <c t="n" s="8" r="F7">
        <v>1.08</v>
      </c>
    </row>
    <row r="8" spans="1:8">
      <c t="s" s="4" r="A8">
        <v>210</v>
      </c>
      <c t="n" s="8" r="F8">
        <v>1.32</v>
      </c>
    </row>
    <row r="9" spans="1:8">
      <c t="s" s="4" r="A9">
        <v>211</v>
      </c>
      <c t="s" s="4" r="F9">
        <v>212</v>
      </c>
    </row>
    <row r="10" spans="1:8">
      <c t="s" s="4" r="A10">
        <v>213</v>
      </c>
      <c t="s" s="4" r="F10">
        <v>214</v>
      </c>
    </row>
    <row r="11" spans="1:8">
      <c t="s" s="4" r="A11">
        <v>215</v>
      </c>
      <c t="n" s="7" r="F11">
        <v>1000</v>
      </c>
    </row>
    <row r="12" spans="1:8">
      <c t="s" s="4" r="A12">
        <v>216</v>
      </c>
      <c t="n" s="5" r="F12">
        <v>1</v>
      </c>
    </row>
    <row r="13" spans="1:8">
      <c t="s" s="4" r="A13">
        <v>217</v>
      </c>
      <c t="n" s="7" r="B13">
        <v>11300000</v>
      </c>
      <c t="n" s="7" r="D13">
        <v>11300000</v>
      </c>
      <c t="n" s="7" r="E13">
        <v>5500000</v>
      </c>
      <c t="s" s="4" r="F13">
        <v>45</v>
      </c>
      <c t="n" s="7" r="G13">
        <v>16777425</v>
      </c>
    </row>
    <row r="14" spans="1:8">
      <c t="s" s="4" r="A14">
        <v>218</v>
      </c>
      <c t="s" s="4" r="C14">
        <v>219</v>
      </c>
    </row>
    <row r="15" spans="1:8">
      <c t="s" s="4" r="A15">
        <v>220</v>
      </c>
      <c t="s" s="4" r="C15">
        <v>221</v>
      </c>
    </row>
    <row r="16" spans="1:8">
      <c t="s" s="4" r="A16">
        <v>222</v>
      </c>
      <c t="n" s="5" r="C16">
        <v>5</v>
      </c>
    </row>
    <row r="17" spans="1:8">
      <c t="s" s="4" r="A17">
        <v>223</v>
      </c>
      <c t="n" s="5" r="F17">
        <v>19755595</v>
      </c>
      <c t="n" s="5" r="H17">
        <v>19755595</v>
      </c>
    </row>
    <row r="18" spans="1:8">
      <c t="s" s="4" r="A18">
        <v>224</v>
      </c>
    </row>
    <row r="19" spans="1:8">
      <c t="s" s="4" r="A19">
        <v>223</v>
      </c>
      <c t="n" s="5" r="C19">
        <v>31000000</v>
      </c>
    </row>
    <row r="20" spans="1:8">
      <c t="s" s="4" r="A20">
        <v>225</v>
      </c>
    </row>
    <row r="21" spans="1:8">
      <c t="s" s="4" r="A21">
        <v>223</v>
      </c>
      <c t="n" s="5" r="C21">
        <v>62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s>
  <sheetData>
    <row r="1" spans="1:4">
      <c t="s" s="1" r="A1">
        <v>226</v>
      </c>
      <c t="s" s="2" r="B1">
        <v>76</v>
      </c>
      <c t="s" s="2" r="C1">
        <v>1</v>
      </c>
      <c t="s" s="2" r="D1">
        <v>227</v>
      </c>
    </row>
    <row r="2" spans="1:4">
      <c t="s" s="2" r="B2">
        <v>202</v>
      </c>
      <c t="s" s="2" r="C2">
        <v>202</v>
      </c>
      <c t="s" s="2" r="D2">
        <v>228</v>
      </c>
    </row>
    <row r="3" spans="1:4">
      <c t="s" s="3" r="A3">
        <v>142</v>
      </c>
    </row>
    <row r="4" spans="1:4">
      <c t="s" s="4" r="A4">
        <v>229</v>
      </c>
      <c t="s" s="4" r="D4">
        <v>230</v>
      </c>
    </row>
    <row r="5" spans="1:4">
      <c t="s" s="4" r="A5">
        <v>231</v>
      </c>
      <c t="n" s="7" r="B5">
        <v>4449689</v>
      </c>
      <c t="n" s="7" r="C5">
        <v>4449689</v>
      </c>
      <c t="n" s="7" r="D5">
        <v>11811816</v>
      </c>
    </row>
    <row r="6" spans="1:4">
      <c t="s" s="4" r="A6">
        <v>232</v>
      </c>
      <c t="n" s="7" r="B6">
        <v>250000</v>
      </c>
      <c t="n" s="7" r="C6">
        <v>250000</v>
      </c>
      <c t="n" s="7" r="D6">
        <v>250000</v>
      </c>
    </row>
    <row r="7" spans="1:4">
      <c t="s" s="4" r="A7">
        <v>233</v>
      </c>
      <c t="n" s="5" r="B7">
        <v>4</v>
      </c>
      <c t="n" s="5" r="C7">
        <v>4</v>
      </c>
      <c t="n" s="5" r="D7">
        <v>4</v>
      </c>
    </row>
    <row r="8" spans="1:4">
      <c t="s" s="4" r="A8">
        <v>234</v>
      </c>
      <c t="s" s="4" r="B8">
        <v>235</v>
      </c>
      <c t="s" s="4" r="C8">
        <v>235</v>
      </c>
      <c t="s" s="4" r="D8">
        <v>236</v>
      </c>
    </row>
    <row r="9" spans="1:4">
      <c t="s" s="4" r="A9">
        <v>237</v>
      </c>
      <c t="n" s="7" r="D9">
        <v>619000</v>
      </c>
    </row>
    <row r="10" spans="1:4">
      <c t="s" s="4" r="A10">
        <v>238</v>
      </c>
      <c t="n" s="7" r="B10">
        <v>266955</v>
      </c>
      <c t="n" s="7" r="C10">
        <v>266955</v>
      </c>
      <c t="n" s="5" r="D10">
        <v>265280</v>
      </c>
    </row>
    <row r="11" spans="1:4">
      <c t="s" s="4" r="A11">
        <v>239</v>
      </c>
      <c t="n" s="5" r="C11">
        <v>50000</v>
      </c>
    </row>
    <row r="12" spans="1:4">
      <c t="s" s="4" r="A12">
        <v>240</v>
      </c>
      <c t="n" s="5" r="B12">
        <v>2598364</v>
      </c>
      <c t="n" s="7" r="C12">
        <v>2598364</v>
      </c>
      <c t="n" s="7" r="D12">
        <v>3109034</v>
      </c>
    </row>
    <row r="13" spans="1:4">
      <c t="s" s="4" r="A13">
        <v>241</v>
      </c>
      <c t="s" s="4" r="C13">
        <v>242</v>
      </c>
      <c t="s" s="4" r="D13">
        <v>243</v>
      </c>
    </row>
    <row r="14" spans="1:4">
      <c t="s" s="4" r="A14">
        <v>244</v>
      </c>
      <c t="n" s="5" r="B14">
        <v>0</v>
      </c>
      <c t="n" s="7" r="C14">
        <v>0</v>
      </c>
    </row>
    <row r="15" spans="1:4">
      <c t="s" s="4" r="A15">
        <v>245</v>
      </c>
      <c t="n" s="5" r="B15">
        <v>0</v>
      </c>
      <c t="n" s="5" r="C15">
        <v>0</v>
      </c>
    </row>
    <row r="16" spans="1:4">
      <c t="s" s="4" r="A16">
        <v>246</v>
      </c>
      <c t="n" s="7" r="B16">
        <v>0</v>
      </c>
      <c t="n" s="7" r="C16">
        <v>0</v>
      </c>
      <c t="n" s="7" r="D16">
        <v>0</v>
      </c>
    </row>
    <row r="17" spans="1:4">
      <c t="s" s="4" r="A17">
        <v>247</v>
      </c>
    </row>
    <row r="18" spans="1:4">
      <c t="s" s="3" r="A18">
        <v>248</v>
      </c>
    </row>
    <row r="19" spans="1:4">
      <c t="s" s="4" r="A19">
        <v>249</v>
      </c>
      <c t="s" s="4" r="C19">
        <v>250</v>
      </c>
    </row>
    <row r="20" spans="1:4">
      <c t="s" s="4" r="A20">
        <v>251</v>
      </c>
    </row>
    <row r="21" spans="1:4">
      <c t="s" s="3" r="A21">
        <v>248</v>
      </c>
    </row>
    <row r="22" spans="1:4">
      <c t="s" s="4" r="A22">
        <v>249</v>
      </c>
      <c t="s" s="4" r="C22">
        <v>252</v>
      </c>
    </row>
    <row r="23" spans="1:4">
      <c t="s" s="4" r="A23">
        <v>253</v>
      </c>
    </row>
    <row r="24" spans="1:4">
      <c t="s" s="3" r="A24">
        <v>254</v>
      </c>
    </row>
    <row r="25" spans="1:4">
      <c t="s" s="4" r="A25">
        <v>255</v>
      </c>
      <c t="n" s="5" r="B25">
        <v>1580956</v>
      </c>
      <c t="n" s="5" r="C25">
        <v>1580956</v>
      </c>
    </row>
    <row r="26" spans="1:4">
      <c t="s" s="4" r="A26">
        <v>256</v>
      </c>
      <c t="s" s="4" r="B26">
        <v>257</v>
      </c>
      <c t="s" s="4" r="C26">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58</v>
      </c>
      <c t="s" s="2" r="B1">
        <v>76</v>
      </c>
      <c t="s" s="2" r="D1">
        <v>1</v>
      </c>
    </row>
    <row r="2" spans="1:5">
      <c t="s" s="2" r="B2">
        <v>2</v>
      </c>
      <c t="s" s="2" r="C2">
        <v>77</v>
      </c>
      <c t="s" s="2" r="D2">
        <v>2</v>
      </c>
      <c t="s" s="2" r="E2">
        <v>77</v>
      </c>
    </row>
    <row r="3" spans="1:5">
      <c t="s" s="3" r="A3">
        <v>142</v>
      </c>
    </row>
    <row r="4" spans="1:5">
      <c t="s" s="4" r="A4">
        <v>259</v>
      </c>
      <c t="n" s="7" r="B4">
        <v>-2697781</v>
      </c>
      <c t="n" s="7" r="C4">
        <v>-2110468</v>
      </c>
      <c t="n" s="7" r="D4">
        <v>-8532933</v>
      </c>
      <c t="n" s="7" r="E4">
        <v>-7351610</v>
      </c>
    </row>
    <row r="5" spans="1:5">
      <c t="s" s="3" r="A5">
        <v>260</v>
      </c>
    </row>
    <row r="6" spans="1:5">
      <c t="s" s="4" r="A6">
        <v>261</v>
      </c>
      <c t="n" s="5" r="B6">
        <v>19755595</v>
      </c>
      <c t="n" s="5" r="C6">
        <v>19461538</v>
      </c>
      <c t="n" s="5" r="D6">
        <v>19755595</v>
      </c>
      <c t="n" s="5" r="E6">
        <v>12512866</v>
      </c>
    </row>
    <row r="7" spans="1:5">
      <c t="s" s="4" r="A7">
        <v>97</v>
      </c>
      <c t="n" s="8" r="B7">
        <v>-0.14</v>
      </c>
      <c t="n" s="8" r="C7">
        <v>-0.11</v>
      </c>
      <c t="n" s="8" r="D7">
        <v>-0.43</v>
      </c>
      <c t="n" s="8" r="E7">
        <v>-0.5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20"/>
    <col customWidth="1" max="6" min="6" width="21"/>
    <col customWidth="1" max="7" min="7" width="21"/>
    <col customWidth="1" max="8" min="8" width="37"/>
    <col customWidth="1" max="9" min="9" width="27"/>
    <col customWidth="1" max="10" min="10" width="30"/>
    <col customWidth="1" max="11" min="11" width="30"/>
    <col customWidth="1" max="12" min="12" width="24"/>
  </cols>
  <sheetData>
    <row r="1" spans="1:12">
      <c t="s" s="1" r="A1">
        <v>262</v>
      </c>
      <c t="s" s="2" r="B1">
        <v>198</v>
      </c>
      <c t="s" s="2" r="C1">
        <v>263</v>
      </c>
      <c t="s" s="2" r="D1">
        <v>264</v>
      </c>
      <c t="s" s="2" r="E1">
        <v>199</v>
      </c>
      <c t="s" s="2" r="F1">
        <v>200</v>
      </c>
      <c t="s" s="2" r="G1">
        <v>201</v>
      </c>
      <c t="s" s="2" r="H1">
        <v>202</v>
      </c>
      <c t="s" s="2" r="I1">
        <v>265</v>
      </c>
      <c t="s" s="2" r="J1">
        <v>266</v>
      </c>
      <c t="s" s="2" r="K1">
        <v>204</v>
      </c>
      <c t="s" s="2" r="L1">
        <v>267</v>
      </c>
    </row>
    <row r="2" spans="1:12">
      <c t="s" s="4" r="A2">
        <v>268</v>
      </c>
      <c t="n" s="7" r="C2">
        <v>12499920</v>
      </c>
    </row>
    <row r="3" spans="1:12">
      <c t="s" s="4" r="A3">
        <v>269</v>
      </c>
      <c t="n" s="8" r="C3">
        <v>1.67</v>
      </c>
    </row>
    <row r="4" spans="1:12">
      <c t="s" s="4" r="A4">
        <v>217</v>
      </c>
      <c t="n" s="7" r="B4">
        <v>11300000</v>
      </c>
      <c t="n" s="7" r="F4">
        <v>11300000</v>
      </c>
      <c t="n" s="7" r="G4">
        <v>5500000</v>
      </c>
      <c t="s" s="4" r="H4">
        <v>45</v>
      </c>
      <c t="n" s="7" r="I4">
        <v>16777425</v>
      </c>
    </row>
    <row r="5" spans="1:12">
      <c t="s" s="4" r="A5">
        <v>270</v>
      </c>
      <c t="n" s="7" r="B5">
        <v>1200000</v>
      </c>
    </row>
    <row r="6" spans="1:12">
      <c t="s" s="4" r="A6">
        <v>218</v>
      </c>
      <c t="s" s="4" r="E6">
        <v>219</v>
      </c>
    </row>
    <row r="7" spans="1:12">
      <c t="s" s="4" r="A7">
        <v>220</v>
      </c>
      <c t="s" s="4" r="E7">
        <v>221</v>
      </c>
    </row>
    <row r="8" spans="1:12">
      <c t="s" s="4" r="A8">
        <v>71</v>
      </c>
      <c t="n" s="5" r="H8">
        <v>19755595</v>
      </c>
      <c t="n" s="5" r="J8">
        <v>19755595</v>
      </c>
      <c t="n" s="5" r="K8">
        <v>19755595</v>
      </c>
    </row>
    <row r="9" spans="1:12">
      <c t="s" s="4" r="A9">
        <v>222</v>
      </c>
      <c t="n" s="5" r="E9">
        <v>5</v>
      </c>
    </row>
    <row r="10" spans="1:12">
      <c t="s" s="4" r="A10">
        <v>271</v>
      </c>
      <c t="n" s="8" r="H10">
        <v>0.01</v>
      </c>
      <c t="n" s="8" r="J10">
        <v>0.01</v>
      </c>
      <c t="n" s="8" r="K10">
        <v>0.01</v>
      </c>
    </row>
    <row r="11" spans="1:12">
      <c t="s" s="4" r="A11">
        <v>67</v>
      </c>
      <c t="s" s="4" r="H11">
        <v>45</v>
      </c>
      <c t="s" s="4" r="J11">
        <v>45</v>
      </c>
      <c t="s" s="4" r="K11">
        <v>45</v>
      </c>
    </row>
    <row r="12" spans="1:12">
      <c t="s" s="4" r="A12">
        <v>272</v>
      </c>
    </row>
    <row r="13" spans="1:12">
      <c t="s" s="4" r="A13">
        <v>273</v>
      </c>
      <c t="n" s="9" r="C13">
        <v>12499.92</v>
      </c>
    </row>
    <row r="14" spans="1:12">
      <c t="s" s="4" r="A14">
        <v>274</v>
      </c>
      <c t="n" s="5" r="C14">
        <v>11261189</v>
      </c>
    </row>
    <row r="15" spans="1:12">
      <c t="s" s="4" r="A15">
        <v>275</v>
      </c>
      <c t="n" s="5" r="C15">
        <v>5630595</v>
      </c>
    </row>
    <row r="16" spans="1:12">
      <c t="s" s="4" r="A16">
        <v>276</v>
      </c>
      <c t="n" s="5" r="C16">
        <v>5630595</v>
      </c>
    </row>
    <row r="17" spans="1:12">
      <c t="s" s="4" r="A17">
        <v>277</v>
      </c>
      <c t="n" s="9" r="I17">
        <v>12382.92</v>
      </c>
      <c t="n" s="9" r="J17">
        <v>12382.92</v>
      </c>
    </row>
    <row r="18" spans="1:12">
      <c t="s" s="4" r="A18">
        <v>278</v>
      </c>
      <c t="n" s="5" r="I18">
        <v>11155765</v>
      </c>
      <c t="n" s="5" r="J18">
        <v>11155765</v>
      </c>
    </row>
    <row r="19" spans="1:12">
      <c t="s" s="4" r="A19">
        <v>103</v>
      </c>
    </row>
    <row r="20" spans="1:12">
      <c t="s" s="4" r="A20">
        <v>269</v>
      </c>
      <c t="n" s="8" r="L20">
        <v>2.64</v>
      </c>
    </row>
    <row r="21" spans="1:12">
      <c t="s" s="4" r="A21">
        <v>279</v>
      </c>
      <c t="n" s="5" r="D21">
        <v>2166501</v>
      </c>
    </row>
    <row r="22" spans="1:12">
      <c t="s" s="4" r="A22">
        <v>280</v>
      </c>
      <c t="n" s="10" r="L22">
        <v>2.765</v>
      </c>
    </row>
    <row r="23" spans="1:12">
      <c t="s" s="4" r="A23">
        <v>281</v>
      </c>
      <c t="n" s="5" r="D23">
        <v>1</v>
      </c>
    </row>
    <row r="24" spans="1:12">
      <c t="s" s="4" r="A24">
        <v>282</v>
      </c>
      <c t="s" s="4" r="D24">
        <v>252</v>
      </c>
    </row>
    <row r="25" spans="1:12">
      <c t="s" s="4" r="A25">
        <v>217</v>
      </c>
      <c t="n" s="7" r="D25">
        <v>5500000</v>
      </c>
    </row>
    <row r="26" spans="1:12">
      <c t="s" s="4" r="A26">
        <v>270</v>
      </c>
      <c t="n" s="7" r="D26">
        <v>500000</v>
      </c>
    </row>
    <row r="27" spans="1:12">
      <c t="s" s="4" r="A27">
        <v>283</v>
      </c>
    </row>
    <row r="28" spans="1:12">
      <c t="s" s="4" r="A28">
        <v>277</v>
      </c>
      <c t="n" s="5" r="I28">
        <v>100</v>
      </c>
    </row>
    <row r="29" spans="1:12">
      <c t="s" s="4" r="A29">
        <v>278</v>
      </c>
      <c t="n" s="5" r="I29">
        <v>40816</v>
      </c>
    </row>
    <row r="30" spans="1:12">
      <c t="s" s="4" r="A30">
        <v>67</v>
      </c>
      <c t="n" s="5" r="I30">
        <v>0</v>
      </c>
    </row>
    <row r="31" spans="1:12">
      <c t="s" s="4" r="A31">
        <v>101</v>
      </c>
    </row>
    <row r="32" spans="1:12">
      <c t="s" s="4" r="A32">
        <v>277</v>
      </c>
      <c t="n" s="5" r="I32">
        <v>800</v>
      </c>
    </row>
    <row r="33" spans="1:12">
      <c t="s" s="4" r="A33">
        <v>278</v>
      </c>
      <c t="n" s="5" r="I33">
        <v>8800</v>
      </c>
    </row>
    <row r="34" spans="1:12">
      <c t="s" s="4" r="A34">
        <v>224</v>
      </c>
    </row>
    <row r="35" spans="1:12">
      <c t="s" s="4" r="A35">
        <v>71</v>
      </c>
      <c t="n" s="5" r="E35">
        <v>31000000</v>
      </c>
    </row>
    <row r="36" spans="1:12">
      <c t="s" s="4" r="A36">
        <v>225</v>
      </c>
    </row>
    <row r="37" spans="1:12">
      <c t="s" s="4" r="A37">
        <v>71</v>
      </c>
      <c t="n" s="5" r="E37">
        <v>62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4658815</v>
      </c>
      <c t="n" s="7" r="C3">
        <v>12026612</v>
      </c>
    </row>
    <row r="4" spans="1:3">
      <c t="s" s="4" r="A4">
        <v>31</v>
      </c>
      <c t="n" s="5" r="B4">
        <v>1150631</v>
      </c>
      <c t="n" s="5" r="C4">
        <v>1354880</v>
      </c>
    </row>
    <row r="5" spans="1:3">
      <c t="s" s="4" r="A5">
        <v>32</v>
      </c>
      <c t="n" s="5" r="B5">
        <v>266955</v>
      </c>
      <c t="n" s="5" r="C5">
        <v>265280</v>
      </c>
    </row>
    <row r="6" spans="1:3">
      <c t="s" s="4" r="A6">
        <v>33</v>
      </c>
      <c t="n" s="5" r="B6">
        <v>148282</v>
      </c>
      <c t="n" s="5" r="C6">
        <v>126994</v>
      </c>
    </row>
    <row r="7" spans="1:3">
      <c t="s" s="4" r="A7">
        <v>34</v>
      </c>
      <c t="n" s="5" r="B7">
        <v>6224683</v>
      </c>
      <c t="n" s="5" r="C7">
        <v>13773766</v>
      </c>
    </row>
    <row r="8" spans="1:3">
      <c t="s" s="4" r="A8">
        <v>35</v>
      </c>
      <c t="n" s="5" r="B8">
        <v>25776</v>
      </c>
      <c t="n" s="5" r="C8">
        <v>35597</v>
      </c>
    </row>
    <row r="9" spans="1:3">
      <c t="s" s="4" r="A9">
        <v>36</v>
      </c>
      <c t="n" s="5" r="B9">
        <v>12893</v>
      </c>
      <c t="n" s="5" r="C9">
        <v>12888</v>
      </c>
    </row>
    <row r="10" spans="1:3">
      <c t="s" s="4" r="A10">
        <v>37</v>
      </c>
      <c t="n" s="5" r="B10">
        <v>2598364</v>
      </c>
      <c t="n" s="5" r="C10">
        <v>3109034</v>
      </c>
    </row>
    <row r="11" spans="1:3">
      <c t="s" s="4" r="A11">
        <v>38</v>
      </c>
      <c t="n" s="5" r="B11">
        <v>821210</v>
      </c>
      <c t="n" s="5" r="C11">
        <v>821210</v>
      </c>
    </row>
    <row r="12" spans="1:3">
      <c t="s" s="4" r="A12">
        <v>39</v>
      </c>
      <c t="n" s="5" r="B12">
        <v>9682926</v>
      </c>
      <c t="n" s="5" r="C12">
        <v>17752495</v>
      </c>
    </row>
    <row r="13" spans="1:3">
      <c t="s" s="3" r="A13">
        <v>40</v>
      </c>
    </row>
    <row r="14" spans="1:3">
      <c t="s" s="4" r="A14">
        <v>41</v>
      </c>
      <c t="n" s="5" r="B14">
        <v>891680</v>
      </c>
      <c t="n" s="5" r="C14">
        <v>483244</v>
      </c>
    </row>
    <row r="15" spans="1:3">
      <c t="s" s="4" r="A15">
        <v>42</v>
      </c>
      <c t="n" s="5" r="B15">
        <v>1084517</v>
      </c>
      <c t="n" s="5" r="C15">
        <v>669863</v>
      </c>
    </row>
    <row r="16" spans="1:3">
      <c t="s" s="4" r="A16">
        <v>43</v>
      </c>
      <c t="n" s="7" r="B16">
        <v>1082977</v>
      </c>
      <c t="n" s="5" r="C16">
        <v>1153109</v>
      </c>
    </row>
    <row r="17" spans="1:3">
      <c t="s" s="4" r="A17">
        <v>44</v>
      </c>
      <c t="s" s="4" r="B17">
        <v>45</v>
      </c>
      <c t="n" s="7" r="C17">
        <v>1231559</v>
      </c>
    </row>
    <row r="18" spans="1:3">
      <c t="s" s="4" r="A18">
        <v>46</v>
      </c>
      <c t="n" s="7" r="B18">
        <v>52276</v>
      </c>
      <c t="s" s="4" r="C18">
        <v>45</v>
      </c>
    </row>
    <row r="19" spans="1:3">
      <c t="s" s="4" r="A19">
        <v>47</v>
      </c>
      <c t="n" s="5" r="B19">
        <v>320264</v>
      </c>
      <c t="n" s="7" r="C19">
        <v>200161</v>
      </c>
    </row>
    <row r="20" spans="1:3">
      <c t="s" s="4" r="A20">
        <v>48</v>
      </c>
      <c t="n" s="5" r="B20">
        <v>8205</v>
      </c>
      <c t="n" s="5" r="C20">
        <v>7342</v>
      </c>
    </row>
    <row r="21" spans="1:3">
      <c t="s" s="4" r="A21">
        <v>49</v>
      </c>
      <c t="n" s="5" r="B21">
        <v>3439919</v>
      </c>
      <c t="n" s="5" r="C21">
        <v>3745278</v>
      </c>
    </row>
    <row r="22" spans="1:3">
      <c t="s" s="4" r="A22">
        <v>50</v>
      </c>
      <c t="n" s="5" r="B22">
        <v>56823</v>
      </c>
      <c t="n" s="5" r="C22">
        <v>68869</v>
      </c>
    </row>
    <row r="23" spans="1:3">
      <c t="s" s="4" r="A23">
        <v>51</v>
      </c>
      <c t="n" s="5" r="B23">
        <v>15950</v>
      </c>
      <c t="n" s="5" r="C23">
        <v>22217</v>
      </c>
    </row>
    <row r="24" spans="1:3">
      <c t="s" s="4" r="A24">
        <v>52</v>
      </c>
      <c t="n" s="5" r="B24">
        <v>3512692</v>
      </c>
      <c t="n" s="5" r="C24">
        <v>3836364</v>
      </c>
    </row>
    <row r="25" spans="1:3">
      <c t="s" s="4" r="A25">
        <v>53</v>
      </c>
      <c t="n" s="5" r="B25">
        <v>197556</v>
      </c>
      <c t="n" s="5" r="C25">
        <v>197556</v>
      </c>
    </row>
    <row r="26" spans="1:3">
      <c t="s" s="4" r="A26">
        <v>54</v>
      </c>
      <c t="n" s="5" r="B26">
        <v>80499326</v>
      </c>
      <c t="n" s="5" r="C26">
        <v>79712290</v>
      </c>
    </row>
    <row r="27" spans="1:3">
      <c t="s" s="4" r="A27">
        <v>55</v>
      </c>
      <c t="n" s="5" r="B27">
        <v>-74526655</v>
      </c>
      <c t="n" s="5" r="C27">
        <v>-65993722</v>
      </c>
    </row>
    <row r="28" spans="1:3">
      <c t="s" s="4" r="A28">
        <v>56</v>
      </c>
      <c t="n" s="5" r="B28">
        <v>6170234</v>
      </c>
      <c t="n" s="5" r="C28">
        <v>13916131</v>
      </c>
    </row>
    <row r="29" spans="1:3">
      <c t="s" s="4" r="A29">
        <v>57</v>
      </c>
      <c t="n" s="5" r="B29">
        <v>9682926</v>
      </c>
      <c t="n" s="5" r="C29">
        <v>17752495</v>
      </c>
    </row>
    <row r="30" spans="1:3">
      <c t="s" s="4" r="A30">
        <v>58</v>
      </c>
    </row>
    <row r="31" spans="1:3">
      <c t="s" s="4" r="A31">
        <v>59</v>
      </c>
      <c t="n" s="5" r="B31">
        <v>5</v>
      </c>
      <c t="n" s="5" r="C31">
        <v>5</v>
      </c>
    </row>
    <row r="32" spans="1:3">
      <c t="s" s="4" r="A32">
        <v>60</v>
      </c>
    </row>
    <row r="33" spans="1:3">
      <c t="s" s="4" r="A33">
        <v>59</v>
      </c>
      <c t="n" s="5" r="B33">
        <v>1</v>
      </c>
      <c t="n" s="5" r="C33">
        <v>1</v>
      </c>
    </row>
    <row r="34" spans="1:3">
      <c t="s" s="4" r="A34">
        <v>61</v>
      </c>
    </row>
    <row r="35" spans="1:3">
      <c t="s" s="4" r="A35">
        <v>59</v>
      </c>
      <c t="n" s="7" r="B35">
        <v>1</v>
      </c>
      <c t="n" s="7" r="C35">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25"/>
    <col customWidth="1" max="6" min="6" width="14"/>
  </cols>
  <sheetData>
    <row r="1" spans="1:6">
      <c t="s" s="1" r="A1">
        <v>284</v>
      </c>
      <c t="s" s="2" r="B1">
        <v>76</v>
      </c>
      <c t="s" s="2" r="D1">
        <v>1</v>
      </c>
    </row>
    <row r="2" spans="1:6">
      <c t="s" s="2" r="B2">
        <v>2</v>
      </c>
      <c t="s" s="2" r="C2">
        <v>285</v>
      </c>
      <c t="s" s="2" r="D2">
        <v>2</v>
      </c>
      <c t="s" s="2" r="E2">
        <v>77</v>
      </c>
      <c t="s" s="2" r="F2">
        <v>286</v>
      </c>
    </row>
    <row r="3" spans="1:6">
      <c t="s" s="4" r="A3">
        <v>287</v>
      </c>
      <c t="n" s="7" r="B3">
        <v>0</v>
      </c>
      <c t="n" s="7" r="D3">
        <v>0</v>
      </c>
    </row>
    <row r="4" spans="1:6">
      <c t="s" s="4" r="A4">
        <v>288</v>
      </c>
      <c t="n" s="8" r="F4">
        <v>1.67</v>
      </c>
    </row>
    <row r="5" spans="1:6">
      <c t="s" s="4" r="A5">
        <v>289</v>
      </c>
    </row>
    <row r="6" spans="1:6">
      <c t="s" s="4" r="A6">
        <v>290</v>
      </c>
      <c t="n" s="5" r="C6">
        <v>1449</v>
      </c>
    </row>
    <row r="7" spans="1:6">
      <c t="s" s="4" r="A7">
        <v>287</v>
      </c>
      <c t="n" s="7" r="C7">
        <v>939</v>
      </c>
    </row>
    <row r="8" spans="1:6">
      <c t="s" s="4" r="A8">
        <v>288</v>
      </c>
      <c t="n" s="8" r="C8">
        <v>3.45</v>
      </c>
    </row>
    <row r="9" spans="1:6">
      <c t="s" s="4" r="A9">
        <v>291</v>
      </c>
    </row>
    <row r="10" spans="1:6">
      <c t="s" s="4" r="A10">
        <v>292</v>
      </c>
      <c t="n" s="5" r="C10">
        <v>12000</v>
      </c>
      <c t="n" s="5" r="E10">
        <v>24000</v>
      </c>
    </row>
    <row r="11" spans="1:6">
      <c t="s" s="4" r="A11">
        <v>287</v>
      </c>
      <c t="n" s="7" r="C11">
        <v>15000</v>
      </c>
      <c t="n" s="7" r="E11">
        <v>30000</v>
      </c>
    </row>
    <row r="12" spans="1:6">
      <c t="s" s="4" r="A12">
        <v>293</v>
      </c>
    </row>
    <row r="13" spans="1:6">
      <c t="s" s="4" r="A13">
        <v>294</v>
      </c>
      <c t="n" s="7" r="B13">
        <v>1300000</v>
      </c>
      <c t="n" s="7" r="D13">
        <v>1300000</v>
      </c>
      <c t="n" s="7" r="E13">
        <v>1400000</v>
      </c>
    </row>
    <row r="14" spans="1:6">
      <c t="s" s="4" r="A14">
        <v>295</v>
      </c>
      <c t="s" s="4" r="D14">
        <v>296</v>
      </c>
      <c t="s" s="4" r="E14">
        <v>29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s="1" r="A1">
        <v>298</v>
      </c>
      <c t="s" s="2" r="B1">
        <v>76</v>
      </c>
      <c t="s" s="2" r="C1">
        <v>1</v>
      </c>
    </row>
    <row r="2" spans="1:3">
      <c t="s" s="2" r="B2">
        <v>2</v>
      </c>
      <c t="s" s="2" r="C2">
        <v>2</v>
      </c>
    </row>
    <row r="3" spans="1:3">
      <c t="s" s="3" r="A3">
        <v>148</v>
      </c>
    </row>
    <row r="4" spans="1:3">
      <c t="s" s="4" r="A4">
        <v>299</v>
      </c>
      <c t="s" s="4" r="B4">
        <v>45</v>
      </c>
      <c t="s" s="4" r="C4">
        <v>45</v>
      </c>
    </row>
    <row r="5" spans="1:3">
      <c t="s" s="4" r="A5">
        <v>300</v>
      </c>
      <c t="s" s="4" r="B5">
        <v>301</v>
      </c>
      <c t="s" s="4" r="C5">
        <v>302</v>
      </c>
    </row>
    <row r="6" spans="1:3">
      <c t="s" s="4" r="A6">
        <v>303</v>
      </c>
      <c t="s" s="4" r="B6">
        <v>304</v>
      </c>
      <c t="s" s="4" r="C6">
        <v>305</v>
      </c>
    </row>
    <row r="7" spans="1:3">
      <c t="s" s="4" r="A7">
        <v>306</v>
      </c>
      <c t="s" s="4" r="B7">
        <v>307</v>
      </c>
      <c t="s" s="4" r="C7">
        <v>308</v>
      </c>
    </row>
    <row r="8" spans="1:3">
      <c t="s" s="4" r="A8">
        <v>309</v>
      </c>
      <c t="s" s="4" r="B8">
        <v>45</v>
      </c>
      <c t="s" s="4" r="C8">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11</v>
      </c>
      <c t="s" s="2" r="B1">
        <v>76</v>
      </c>
      <c t="s" s="2" r="D1">
        <v>1</v>
      </c>
    </row>
    <row r="2" spans="1:5">
      <c t="s" s="2" r="B2">
        <v>2</v>
      </c>
      <c t="s" s="2" r="C2">
        <v>77</v>
      </c>
      <c t="s" s="2" r="D2">
        <v>2</v>
      </c>
      <c t="s" s="2" r="E2">
        <v>77</v>
      </c>
    </row>
    <row r="3" spans="1:5">
      <c t="s" s="3" r="A3">
        <v>312</v>
      </c>
    </row>
    <row r="4" spans="1:5">
      <c t="s" s="4" r="A4">
        <v>313</v>
      </c>
      <c t="n" s="7" r="B4">
        <v>175958</v>
      </c>
      <c t="n" s="7" r="C4">
        <v>174007</v>
      </c>
      <c t="n" s="7" r="D4">
        <v>787036</v>
      </c>
      <c t="n" s="7" r="E4">
        <v>648538</v>
      </c>
    </row>
    <row r="5" spans="1:5">
      <c t="s" s="4" r="A5">
        <v>293</v>
      </c>
    </row>
    <row r="6" spans="1:5">
      <c t="s" s="3" r="A6">
        <v>312</v>
      </c>
    </row>
    <row r="7" spans="1:5">
      <c t="s" s="4" r="A7">
        <v>313</v>
      </c>
      <c t="n" s="5" r="B7">
        <v>175958</v>
      </c>
      <c t="n" s="5" r="C7">
        <v>159007</v>
      </c>
      <c t="n" s="5" r="D7">
        <v>787036</v>
      </c>
      <c t="n" s="5" r="E7">
        <v>617599</v>
      </c>
    </row>
    <row r="8" spans="1:5">
      <c t="s" s="4" r="A8">
        <v>314</v>
      </c>
    </row>
    <row r="9" spans="1:5">
      <c t="s" s="3" r="A9">
        <v>312</v>
      </c>
    </row>
    <row r="10" spans="1:5">
      <c t="s" s="4" r="A10">
        <v>313</v>
      </c>
      <c t="n" s="5" r="B10">
        <v>6361</v>
      </c>
      <c t="n" s="5" r="C10">
        <v>16431</v>
      </c>
      <c t="n" s="5" r="D10">
        <v>26870</v>
      </c>
      <c t="n" s="5" r="E10">
        <v>69764</v>
      </c>
    </row>
    <row r="11" spans="1:5">
      <c t="s" s="4" r="A11">
        <v>315</v>
      </c>
    </row>
    <row r="12" spans="1:5">
      <c t="s" s="3" r="A12">
        <v>312</v>
      </c>
    </row>
    <row r="13" spans="1:5">
      <c t="s" s="4" r="A13">
        <v>313</v>
      </c>
      <c t="n" s="5" r="B13">
        <v>21705</v>
      </c>
      <c t="n" s="5" r="C13">
        <v>21941</v>
      </c>
      <c t="n" s="5" r="D13">
        <v>104486</v>
      </c>
      <c t="n" s="5" r="E13">
        <v>86232</v>
      </c>
    </row>
    <row r="14" spans="1:5">
      <c t="s" s="4" r="A14">
        <v>316</v>
      </c>
    </row>
    <row r="15" spans="1:5">
      <c t="s" s="3" r="A15">
        <v>312</v>
      </c>
    </row>
    <row r="16" spans="1:5">
      <c t="s" s="4" r="A16">
        <v>313</v>
      </c>
      <c t="n" s="7" r="B16">
        <v>147892</v>
      </c>
      <c t="n" s="5" r="C16">
        <v>120635</v>
      </c>
      <c t="n" s="7" r="D16">
        <v>655700</v>
      </c>
      <c t="n" s="5" r="E16">
        <v>461603</v>
      </c>
    </row>
    <row r="17" spans="1:5">
      <c t="s" s="4" r="A17">
        <v>317</v>
      </c>
    </row>
    <row r="18" spans="1:5">
      <c t="s" s="3" r="A18">
        <v>312</v>
      </c>
    </row>
    <row r="19" spans="1:5">
      <c t="s" s="4" r="A19">
        <v>313</v>
      </c>
      <c t="n" s="5" r="C19">
        <v>15000</v>
      </c>
      <c t="n" s="5" r="E19">
        <v>30939</v>
      </c>
    </row>
    <row r="20" spans="1:5">
      <c t="s" s="4" r="A20">
        <v>318</v>
      </c>
    </row>
    <row r="21" spans="1:5">
      <c t="s" s="3" r="A21">
        <v>312</v>
      </c>
    </row>
    <row r="22" spans="1:5">
      <c t="s" s="4" r="A22">
        <v>313</v>
      </c>
      <c t="n" s="7" r="C22">
        <v>15000</v>
      </c>
      <c t="n" s="5" r="E22">
        <v>30000</v>
      </c>
    </row>
    <row r="23" spans="1:5">
      <c t="s" s="4" r="A23">
        <v>319</v>
      </c>
    </row>
    <row r="24" spans="1:5">
      <c t="s" s="3" r="A24">
        <v>312</v>
      </c>
    </row>
    <row r="25" spans="1:5">
      <c t="s" s="4" r="A25">
        <v>313</v>
      </c>
      <c t="n" s="7" r="E25">
        <v>93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320</v>
      </c>
      <c t="s" s="2" r="B1">
        <v>76</v>
      </c>
    </row>
    <row r="2" spans="1:4">
      <c t="s" s="2" r="B2">
        <v>2</v>
      </c>
      <c t="s" s="2" r="C2">
        <v>321</v>
      </c>
      <c t="s" s="2" r="D2">
        <v>322</v>
      </c>
    </row>
    <row r="3" spans="1:4">
      <c t="s" s="3" r="A3">
        <v>323</v>
      </c>
    </row>
    <row r="4" spans="1:4">
      <c t="s" s="4" r="A4">
        <v>324</v>
      </c>
      <c t="n" s="5" r="B4">
        <v>3070875</v>
      </c>
      <c t="n" s="5" r="C4">
        <v>3464175</v>
      </c>
      <c t="n" s="5" r="D4">
        <v>445577</v>
      </c>
    </row>
    <row r="5" spans="1:4">
      <c t="s" s="4" r="A5">
        <v>325</v>
      </c>
      <c t="n" s="5" r="D5">
        <v>4154748</v>
      </c>
    </row>
    <row r="6" spans="1:4">
      <c t="s" s="4" r="A6">
        <v>326</v>
      </c>
      <c t="n" s="5" r="B6">
        <v>-51104</v>
      </c>
      <c t="n" s="5" r="C6">
        <v>-406456</v>
      </c>
      <c t="n" s="5" r="D6">
        <v>-1191000</v>
      </c>
    </row>
    <row r="7" spans="1:4">
      <c t="s" s="4" r="A7">
        <v>327</v>
      </c>
      <c t="n" s="5" r="B7">
        <v>11988</v>
      </c>
      <c t="n" s="5" r="C7">
        <v>13156</v>
      </c>
      <c t="n" s="5" r="D7">
        <v>54850</v>
      </c>
    </row>
    <row r="8" spans="1:4">
      <c t="s" s="4" r="A8">
        <v>328</v>
      </c>
      <c t="n" s="5" r="B8">
        <v>3031759</v>
      </c>
      <c t="n" s="5" r="C8">
        <v>3070875</v>
      </c>
      <c t="n" s="5" r="D8">
        <v>3464175</v>
      </c>
    </row>
    <row r="9" spans="1:4">
      <c t="s" s="3" r="A9">
        <v>329</v>
      </c>
    </row>
    <row r="10" spans="1:4">
      <c t="s" s="4" r="A10">
        <v>330</v>
      </c>
      <c t="n" s="5" r="B10">
        <v>2671551</v>
      </c>
      <c t="n" s="5" r="C10">
        <v>2278251</v>
      </c>
      <c t="n" s="5" r="D10">
        <v>1142101</v>
      </c>
    </row>
    <row r="11" spans="1:4">
      <c t="s" s="4" r="A11">
        <v>326</v>
      </c>
      <c t="n" s="5" r="B11">
        <v>51104</v>
      </c>
      <c t="n" s="5" r="C11">
        <v>406456</v>
      </c>
      <c t="n" s="5" r="D11">
        <v>1191000</v>
      </c>
    </row>
    <row r="12" spans="1:4">
      <c t="s" s="4" r="A12">
        <v>327</v>
      </c>
      <c t="n" s="5" r="B12">
        <v>-11988</v>
      </c>
      <c t="n" s="5" r="C12">
        <v>-13156</v>
      </c>
      <c t="n" s="5" r="D12">
        <v>-54850</v>
      </c>
    </row>
    <row r="13" spans="1:4">
      <c t="s" s="4" r="A13">
        <v>331</v>
      </c>
      <c t="n" s="5" r="B13">
        <v>2710667</v>
      </c>
      <c t="n" s="5" r="C13">
        <v>2671551</v>
      </c>
      <c t="n" s="5" r="D13">
        <v>2278251</v>
      </c>
    </row>
    <row r="14" spans="1:4">
      <c t="s" s="3" r="A14">
        <v>332</v>
      </c>
    </row>
    <row r="15" spans="1:4">
      <c t="s" s="4" r="A15">
        <v>333</v>
      </c>
      <c t="n" s="8" r="B15">
        <v>2.08</v>
      </c>
      <c t="n" s="8" r="C15">
        <v>2.33</v>
      </c>
      <c t="n" s="8" r="D15">
        <v>3.96</v>
      </c>
    </row>
    <row r="16" spans="1:4">
      <c t="s" s="4" r="A16">
        <v>334</v>
      </c>
      <c t="s" s="4" r="B16">
        <v>335</v>
      </c>
      <c t="s" s="4" r="C16">
        <v>336</v>
      </c>
      <c t="s" s="4" r="D16">
        <v>337</v>
      </c>
    </row>
    <row r="17" spans="1:4">
      <c t="s" s="4" r="A17">
        <v>338</v>
      </c>
      <c t="s" s="4" r="B17">
        <v>339</v>
      </c>
      <c t="n" s="9" r="C17">
        <v>-2.65</v>
      </c>
      <c t="n" s="9" r="D17">
        <v>-2.94</v>
      </c>
    </row>
    <row r="18" spans="1:4">
      <c t="s" s="4" r="A18">
        <v>340</v>
      </c>
      <c t="n" s="8" r="B18">
        <v>2.06</v>
      </c>
      <c t="n" s="8" r="C18">
        <v>2.08</v>
      </c>
      <c t="n" s="8" r="D18">
        <v>2.3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62</v>
      </c>
      <c t="s" s="2" r="B1">
        <v>2</v>
      </c>
      <c t="s" s="2" r="C1">
        <v>28</v>
      </c>
    </row>
    <row r="2" spans="1:3">
      <c t="s" s="4" r="A2">
        <v>63</v>
      </c>
      <c t="s" s="4" r="B2">
        <v>64</v>
      </c>
      <c t="s" s="4" r="C2">
        <v>64</v>
      </c>
    </row>
    <row r="3" spans="1:3">
      <c t="s" s="4" r="A3">
        <v>65</v>
      </c>
      <c t="n" s="5" r="B3">
        <v>1000000</v>
      </c>
      <c t="n" s="5" r="C3">
        <v>1000000</v>
      </c>
    </row>
    <row r="4" spans="1:3">
      <c t="s" s="4" r="A4">
        <v>66</v>
      </c>
      <c t="s" s="4" r="B4">
        <v>45</v>
      </c>
      <c t="s" s="4" r="C4">
        <v>45</v>
      </c>
    </row>
    <row r="5" spans="1:3">
      <c t="s" s="4" r="A5">
        <v>67</v>
      </c>
      <c t="s" s="4" r="B5">
        <v>45</v>
      </c>
      <c t="s" s="4" r="C5">
        <v>45</v>
      </c>
    </row>
    <row r="6" spans="1:3">
      <c t="s" s="4" r="A6">
        <v>68</v>
      </c>
      <c t="n" s="8" r="B6">
        <v>0.01</v>
      </c>
      <c t="n" s="8" r="C6">
        <v>0.01</v>
      </c>
    </row>
    <row r="7" spans="1:3">
      <c t="s" s="4" r="A7">
        <v>69</v>
      </c>
      <c t="n" s="5" r="B7">
        <v>75000000</v>
      </c>
      <c t="n" s="5" r="C7">
        <v>75000000</v>
      </c>
    </row>
    <row r="8" spans="1:3">
      <c t="s" s="4" r="A8">
        <v>70</v>
      </c>
      <c t="n" s="5" r="B8">
        <v>19755595</v>
      </c>
      <c t="n" s="5" r="C8">
        <v>19755595</v>
      </c>
    </row>
    <row r="9" spans="1:3">
      <c t="s" s="4" r="A9">
        <v>71</v>
      </c>
      <c t="n" s="5" r="B9">
        <v>19755595</v>
      </c>
      <c t="n" s="5" r="C9">
        <v>19755595</v>
      </c>
    </row>
    <row r="10" spans="1:3">
      <c t="s" s="4" r="A10">
        <v>72</v>
      </c>
    </row>
    <row r="11" spans="1:3">
      <c t="s" s="4" r="A11">
        <v>63</v>
      </c>
      <c t="s" s="4" r="B11">
        <v>45</v>
      </c>
      <c t="s" s="4" r="C11">
        <v>45</v>
      </c>
    </row>
    <row r="12" spans="1:3">
      <c t="s" s="4" r="A12">
        <v>65</v>
      </c>
      <c t="n" s="5" r="B12">
        <v>4800</v>
      </c>
      <c t="n" s="5" r="C12">
        <v>4800</v>
      </c>
    </row>
    <row r="13" spans="1:3">
      <c t="s" s="4" r="A13">
        <v>66</v>
      </c>
      <c t="n" s="5" r="B13">
        <v>468</v>
      </c>
      <c t="n" s="5" r="C13">
        <v>468</v>
      </c>
    </row>
    <row r="14" spans="1:3">
      <c t="s" s="4" r="A14">
        <v>67</v>
      </c>
      <c t="n" s="5" r="B14">
        <v>468</v>
      </c>
      <c t="n" s="5" r="C14">
        <v>468</v>
      </c>
    </row>
    <row r="15" spans="1:3">
      <c t="s" s="4" r="A15">
        <v>73</v>
      </c>
    </row>
    <row r="16" spans="1:3">
      <c t="s" s="4" r="A16">
        <v>63</v>
      </c>
      <c t="s" s="4" r="B16">
        <v>45</v>
      </c>
      <c t="s" s="4" r="C16">
        <v>45</v>
      </c>
    </row>
    <row r="17" spans="1:3">
      <c t="s" s="4" r="A17">
        <v>65</v>
      </c>
      <c t="n" s="5" r="B17">
        <v>15000</v>
      </c>
      <c t="n" s="5" r="C17">
        <v>15000</v>
      </c>
    </row>
    <row r="18" spans="1:3">
      <c t="s" s="4" r="A18">
        <v>66</v>
      </c>
      <c t="n" s="5" r="B18">
        <v>50</v>
      </c>
      <c t="n" s="5" r="C18">
        <v>50</v>
      </c>
    </row>
    <row r="19" spans="1:3">
      <c t="s" s="4" r="A19">
        <v>67</v>
      </c>
      <c t="n" s="5" r="B19">
        <v>50</v>
      </c>
      <c t="n" s="5" r="C19">
        <v>50</v>
      </c>
    </row>
    <row r="20" spans="1:3">
      <c t="s" s="4" r="A20">
        <v>74</v>
      </c>
    </row>
    <row r="21" spans="1:3">
      <c t="s" s="4" r="A21">
        <v>63</v>
      </c>
      <c t="s" s="4" r="B21">
        <v>45</v>
      </c>
      <c t="s" s="4" r="C21">
        <v>45</v>
      </c>
    </row>
    <row r="22" spans="1:3">
      <c t="s" s="4" r="A22">
        <v>65</v>
      </c>
      <c t="n" s="5" r="B22">
        <v>12500</v>
      </c>
      <c t="n" s="5" r="C22">
        <v>12500</v>
      </c>
    </row>
    <row r="23" spans="1:3">
      <c t="s" s="4" r="A23">
        <v>66</v>
      </c>
      <c t="n" s="5" r="B23">
        <v>117</v>
      </c>
      <c t="n" s="5" r="C23">
        <v>117</v>
      </c>
    </row>
    <row r="24" spans="1:3">
      <c t="s" s="4" r="A24">
        <v>67</v>
      </c>
      <c t="n" s="5" r="B24">
        <v>117</v>
      </c>
      <c t="n" s="5" r="C24">
        <v>1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5</v>
      </c>
      <c t="s" s="2" r="B1">
        <v>76</v>
      </c>
      <c t="s" s="2" r="D1">
        <v>1</v>
      </c>
    </row>
    <row r="2" spans="1:5">
      <c t="s" s="2" r="B2">
        <v>2</v>
      </c>
      <c t="s" s="2" r="C2">
        <v>77</v>
      </c>
      <c t="s" s="2" r="D2">
        <v>2</v>
      </c>
      <c t="s" s="2" r="E2">
        <v>77</v>
      </c>
    </row>
    <row r="3" spans="1:5">
      <c t="s" s="3" r="A3">
        <v>78</v>
      </c>
    </row>
    <row r="4" spans="1:5">
      <c t="s" s="4" r="A4">
        <v>79</v>
      </c>
      <c t="n" s="7" r="B4">
        <v>1181060</v>
      </c>
      <c t="n" s="7" r="C4">
        <v>597777</v>
      </c>
      <c t="n" s="7" r="D4">
        <v>2824041</v>
      </c>
      <c t="n" s="7" r="E4">
        <v>1168673</v>
      </c>
    </row>
    <row r="5" spans="1:5">
      <c t="s" s="3" r="A5">
        <v>80</v>
      </c>
    </row>
    <row r="6" spans="1:5">
      <c t="s" s="4" r="A6">
        <v>81</v>
      </c>
      <c t="n" s="5" r="B6">
        <v>241284</v>
      </c>
      <c t="n" s="5" r="C6">
        <v>125864</v>
      </c>
      <c t="n" s="5" r="D6">
        <v>650805</v>
      </c>
      <c t="n" s="5" r="E6">
        <v>270384</v>
      </c>
    </row>
    <row r="7" spans="1:5">
      <c t="s" s="4" r="A7">
        <v>82</v>
      </c>
      <c t="n" s="5" r="B7">
        <v>1563746</v>
      </c>
      <c t="n" s="5" r="C7">
        <v>1099931</v>
      </c>
      <c t="n" s="5" r="D7">
        <v>4686377</v>
      </c>
      <c t="n" s="5" r="E7">
        <v>3702433</v>
      </c>
    </row>
    <row r="8" spans="1:5">
      <c t="s" s="4" r="A8">
        <v>83</v>
      </c>
      <c t="n" s="5" r="B8">
        <v>336950</v>
      </c>
      <c t="n" s="5" r="C8">
        <v>383159</v>
      </c>
      <c t="n" s="5" r="D8">
        <v>1070430</v>
      </c>
      <c t="n" s="5" r="E8">
        <v>1062339</v>
      </c>
    </row>
    <row r="9" spans="1:5">
      <c t="s" s="4" r="A9">
        <v>84</v>
      </c>
      <c t="n" s="5" r="B9">
        <v>1563307</v>
      </c>
      <c t="n" s="5" r="C9">
        <v>1004081</v>
      </c>
      <c t="n" s="5" r="D9">
        <v>4410226</v>
      </c>
      <c t="n" s="5" r="E9">
        <v>3364368</v>
      </c>
    </row>
    <row r="10" spans="1:5">
      <c t="s" s="4" r="A10">
        <v>85</v>
      </c>
      <c t="n" s="5" r="B10">
        <v>173419</v>
      </c>
      <c t="n" s="5" r="C10">
        <v>159790</v>
      </c>
      <c t="n" s="5" r="D10">
        <v>521729</v>
      </c>
      <c t="n" s="5" r="E10">
        <v>477820</v>
      </c>
    </row>
    <row r="11" spans="1:5">
      <c t="s" s="4" r="A11">
        <v>86</v>
      </c>
      <c t="n" s="5" r="B11">
        <v>3878706</v>
      </c>
      <c t="n" s="5" r="C11">
        <v>2772825</v>
      </c>
      <c t="n" s="5" r="D11">
        <v>11339567</v>
      </c>
      <c t="n" s="5" r="E11">
        <v>8877344</v>
      </c>
    </row>
    <row r="12" spans="1:5">
      <c t="s" s="4" r="A12">
        <v>87</v>
      </c>
      <c t="n" s="7" r="B12">
        <v>-2697646</v>
      </c>
      <c t="n" s="7" r="C12">
        <v>-2175048</v>
      </c>
      <c t="n" s="7" r="D12">
        <v>-8515526</v>
      </c>
      <c t="n" s="5" r="E12">
        <v>-7708671</v>
      </c>
    </row>
    <row r="13" spans="1:5">
      <c t="s" s="3" r="A13">
        <v>88</v>
      </c>
    </row>
    <row r="14" spans="1:5">
      <c t="s" s="4" r="A14">
        <v>89</v>
      </c>
      <c t="s" s="4" r="B14">
        <v>45</v>
      </c>
      <c t="s" s="4" r="C14">
        <v>45</v>
      </c>
      <c t="s" s="4" r="D14">
        <v>45</v>
      </c>
      <c t="n" s="5" r="E14">
        <v>228375</v>
      </c>
    </row>
    <row r="15" spans="1:5">
      <c t="s" s="4" r="A15">
        <v>90</v>
      </c>
      <c t="n" s="7" r="B15">
        <v>-135</v>
      </c>
      <c t="n" s="7" r="C15">
        <v>-15654</v>
      </c>
      <c t="n" s="7" r="D15">
        <v>-17407</v>
      </c>
      <c t="n" s="5" r="E15">
        <v>-49655</v>
      </c>
    </row>
    <row r="16" spans="1:5">
      <c t="s" s="4" r="A16">
        <v>91</v>
      </c>
      <c t="n" s="5" r="B16">
        <v>-135</v>
      </c>
      <c t="n" s="5" r="C16">
        <v>-15654</v>
      </c>
      <c t="n" s="5" r="D16">
        <v>-17407</v>
      </c>
      <c t="n" s="5" r="E16">
        <v>178720</v>
      </c>
    </row>
    <row r="17" spans="1:5">
      <c t="s" s="4" r="A17">
        <v>92</v>
      </c>
      <c t="n" s="7" r="B17">
        <v>-2697781</v>
      </c>
      <c t="n" s="7" r="C17">
        <v>-2190702</v>
      </c>
      <c t="n" s="7" r="D17">
        <v>-8532933</v>
      </c>
      <c t="n" s="7" r="E17">
        <v>-7529951</v>
      </c>
    </row>
    <row r="18" spans="1:5">
      <c t="s" s="4" r="A18">
        <v>93</v>
      </c>
      <c t="s" s="4" r="B18">
        <v>45</v>
      </c>
      <c t="s" s="4" r="C18">
        <v>45</v>
      </c>
      <c t="s" s="4" r="D18">
        <v>45</v>
      </c>
      <c t="s" s="4" r="E18">
        <v>45</v>
      </c>
    </row>
    <row r="19" spans="1:5">
      <c t="s" s="4" r="A19">
        <v>94</v>
      </c>
      <c t="n" s="7" r="B19">
        <v>-2697781</v>
      </c>
      <c t="n" s="7" r="C19">
        <v>-2190702</v>
      </c>
      <c t="n" s="7" r="D19">
        <v>-8532933</v>
      </c>
      <c t="n" s="7" r="E19">
        <v>-7529951</v>
      </c>
    </row>
    <row r="20" spans="1:5">
      <c t="s" s="4" r="A20">
        <v>95</v>
      </c>
      <c t="s" s="4" r="B20">
        <v>45</v>
      </c>
      <c t="n" s="5" r="C20">
        <v>80234</v>
      </c>
      <c t="s" s="4" r="D20">
        <v>45</v>
      </c>
      <c t="n" s="5" r="E20">
        <v>178341</v>
      </c>
    </row>
    <row r="21" spans="1:5">
      <c t="s" s="4" r="A21">
        <v>96</v>
      </c>
      <c t="n" s="7" r="B21">
        <v>-2697781</v>
      </c>
      <c t="n" s="7" r="C21">
        <v>-2110468</v>
      </c>
      <c t="n" s="7" r="D21">
        <v>-8532933</v>
      </c>
      <c t="n" s="7" r="E21">
        <v>-7351610</v>
      </c>
    </row>
    <row r="22" spans="1:5">
      <c t="s" s="4" r="A22">
        <v>97</v>
      </c>
      <c t="n" s="8" r="B22">
        <v>-0.14</v>
      </c>
      <c t="n" s="8" r="C22">
        <v>-0.11</v>
      </c>
      <c t="n" s="8" r="D22">
        <v>-0.43</v>
      </c>
      <c t="n" s="8" r="E22">
        <v>-0.59</v>
      </c>
    </row>
    <row r="23" spans="1:5">
      <c t="s" s="4" r="A23">
        <v>98</v>
      </c>
      <c t="n" s="5" r="B23">
        <v>19755595</v>
      </c>
      <c t="n" s="5" r="C23">
        <v>19461538</v>
      </c>
      <c t="n" s="5" r="D23">
        <v>19755595</v>
      </c>
      <c t="n" s="5" r="E23">
        <v>125128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3"/>
    <col customWidth="1" max="3" min="3" width="46"/>
    <col customWidth="1" max="4" min="4" width="47"/>
    <col customWidth="1" max="5" min="5" width="35"/>
    <col customWidth="1" max="6" min="6" width="22"/>
    <col customWidth="1" max="7" min="7" width="36"/>
    <col customWidth="1" max="8" min="8" width="29"/>
  </cols>
  <sheetData>
    <row r="1" spans="1:8">
      <c t="s" s="1" r="A1">
        <v>99</v>
      </c>
      <c t="s" s="2" r="B1">
        <v>100</v>
      </c>
      <c t="s" s="2" r="C1">
        <v>101</v>
      </c>
      <c t="s" s="2" r="D1">
        <v>102</v>
      </c>
      <c t="s" s="2" r="E1">
        <v>74</v>
      </c>
      <c t="s" s="2" r="F1">
        <v>103</v>
      </c>
      <c t="s" s="2" r="G1">
        <v>104</v>
      </c>
      <c t="s" s="2" r="H1">
        <v>105</v>
      </c>
    </row>
    <row r="2" spans="1:8">
      <c t="s" s="4" r="A2">
        <v>106</v>
      </c>
      <c t="n" s="7" r="B2">
        <v>13916131</v>
      </c>
      <c t="n" s="7" r="C2">
        <v>5</v>
      </c>
      <c t="n" s="7" r="D2">
        <v>1</v>
      </c>
      <c t="n" s="7" r="E2">
        <v>1</v>
      </c>
      <c t="n" s="7" r="F2">
        <v>197556</v>
      </c>
      <c t="n" s="7" r="G2">
        <v>79712290</v>
      </c>
      <c t="n" s="7" r="H2">
        <v>-65993722</v>
      </c>
    </row>
    <row r="3" spans="1:8">
      <c t="s" s="4" r="A3">
        <v>107</v>
      </c>
      <c t="n" s="5" r="C3">
        <v>468</v>
      </c>
      <c t="n" s="5" r="D3">
        <v>50</v>
      </c>
      <c t="n" s="5" r="E3">
        <v>117</v>
      </c>
      <c t="n" s="5" r="F3">
        <v>19755595</v>
      </c>
    </row>
    <row r="4" spans="1:8">
      <c t="s" s="4" r="A4">
        <v>108</v>
      </c>
      <c t="n" s="5" r="B4">
        <v>787036</v>
      </c>
      <c t="n" s="5" r="G4">
        <v>787036</v>
      </c>
    </row>
    <row r="5" spans="1:8">
      <c t="s" s="4" r="A5">
        <v>109</v>
      </c>
      <c t="n" s="5" r="B5">
        <v>-8532933</v>
      </c>
      <c t="n" s="5" r="H5">
        <v>-8532933</v>
      </c>
    </row>
    <row r="6" spans="1:8">
      <c t="s" s="4" r="A6">
        <v>110</v>
      </c>
      <c t="n" s="7" r="B6">
        <v>6170234</v>
      </c>
      <c t="n" s="7" r="C6">
        <v>5</v>
      </c>
      <c t="n" s="7" r="D6">
        <v>1</v>
      </c>
      <c t="n" s="7" r="E6">
        <v>1</v>
      </c>
      <c t="n" s="7" r="F6">
        <v>197556</v>
      </c>
      <c t="n" s="7" r="G6">
        <v>80499326</v>
      </c>
      <c t="n" s="7" r="H6">
        <v>-74526655</v>
      </c>
    </row>
    <row r="7" spans="1:8">
      <c t="s" s="4" r="A7">
        <v>111</v>
      </c>
      <c t="n" s="5" r="C7">
        <v>468</v>
      </c>
      <c t="n" s="5" r="D7">
        <v>50</v>
      </c>
      <c t="n" s="5" r="E7">
        <v>1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12</v>
      </c>
      <c t="s" s="2" r="B1">
        <v>1</v>
      </c>
    </row>
    <row r="2" spans="1:3">
      <c t="s" s="2" r="B2">
        <v>2</v>
      </c>
      <c t="s" s="2" r="C2">
        <v>77</v>
      </c>
    </row>
    <row r="3" spans="1:3">
      <c t="s" s="3" r="A3">
        <v>113</v>
      </c>
    </row>
    <row r="4" spans="1:3">
      <c t="s" s="4" r="A4">
        <v>94</v>
      </c>
      <c t="n" s="7" r="B4">
        <v>-8532933</v>
      </c>
      <c t="n" s="7" r="C4">
        <v>-7529951</v>
      </c>
    </row>
    <row r="5" spans="1:3">
      <c t="s" s="3" r="A5">
        <v>114</v>
      </c>
    </row>
    <row r="6" spans="1:3">
      <c t="s" s="4" r="A6">
        <v>115</v>
      </c>
      <c t="n" s="5" r="B6">
        <v>521729</v>
      </c>
      <c t="n" s="5" r="C6">
        <v>477821</v>
      </c>
    </row>
    <row r="7" spans="1:3">
      <c t="s" s="4" r="A7">
        <v>116</v>
      </c>
      <c t="n" s="5" r="B7">
        <v>18441</v>
      </c>
      <c t="n" s="5" r="C7">
        <v>51355</v>
      </c>
    </row>
    <row r="8" spans="1:3">
      <c t="s" s="4" r="A8">
        <v>108</v>
      </c>
      <c t="n" s="5" r="B8">
        <v>787036</v>
      </c>
      <c t="n" s="5" r="C8">
        <v>648538</v>
      </c>
    </row>
    <row r="9" spans="1:3">
      <c t="s" s="4" r="A9">
        <v>50</v>
      </c>
      <c t="n" s="5" r="B9">
        <v>-12046</v>
      </c>
      <c t="n" s="5" r="C9">
        <v>-547</v>
      </c>
    </row>
    <row r="10" spans="1:3">
      <c t="s" s="3" r="A10">
        <v>117</v>
      </c>
    </row>
    <row r="11" spans="1:3">
      <c t="s" s="4" r="A11">
        <v>118</v>
      </c>
      <c t="n" s="5" r="B11">
        <v>204249</v>
      </c>
      <c t="n" s="5" r="C11">
        <v>-288683</v>
      </c>
    </row>
    <row r="12" spans="1:3">
      <c t="s" s="4" r="A12">
        <v>119</v>
      </c>
      <c t="n" s="5" r="B12">
        <v>-1675</v>
      </c>
      <c t="n" s="5" r="C12">
        <v>-137968</v>
      </c>
    </row>
    <row r="13" spans="1:3">
      <c t="s" s="4" r="A13">
        <v>120</v>
      </c>
      <c t="n" s="5" r="B13">
        <v>151484</v>
      </c>
      <c t="n" s="5" r="C13">
        <v>180743</v>
      </c>
    </row>
    <row r="14" spans="1:3">
      <c t="s" s="4" r="A14">
        <v>121</v>
      </c>
      <c t="n" s="5" r="B14">
        <v>-376939</v>
      </c>
      <c t="n" s="5" r="C14">
        <v>544918</v>
      </c>
    </row>
    <row r="15" spans="1:3">
      <c t="s" s="4" r="A15">
        <v>122</v>
      </c>
      <c t="n" s="5" r="B15">
        <v>-7240654</v>
      </c>
      <c t="n" s="5" r="C15">
        <v>-6053774</v>
      </c>
    </row>
    <row r="16" spans="1:3">
      <c t="s" s="3" r="A16">
        <v>123</v>
      </c>
    </row>
    <row r="17" spans="1:3">
      <c t="s" s="4" r="A17">
        <v>124</v>
      </c>
      <c t="n" s="5" r="B17">
        <v>-1238</v>
      </c>
      <c t="n" s="5" r="C17">
        <v>-2134</v>
      </c>
    </row>
    <row r="18" spans="1:3">
      <c t="s" s="4" r="A18">
        <v>125</v>
      </c>
      <c t="n" s="5" r="B18">
        <v>-1238</v>
      </c>
      <c t="n" s="5" r="C18">
        <v>-2134</v>
      </c>
    </row>
    <row r="19" spans="1:3">
      <c t="s" s="3" r="A19">
        <v>126</v>
      </c>
    </row>
    <row r="20" spans="1:3">
      <c t="s" s="4" r="A20">
        <v>127</v>
      </c>
      <c t="n" s="5" r="B20">
        <v>-5404</v>
      </c>
      <c t="n" s="5" r="C20">
        <v>-3482</v>
      </c>
    </row>
    <row r="21" spans="1:3">
      <c t="s" s="4" r="A21">
        <v>128</v>
      </c>
      <c t="n" s="7" r="B21">
        <v>-120496</v>
      </c>
      <c t="n" s="5" r="C21">
        <v>-141398</v>
      </c>
    </row>
    <row r="22" spans="1:3">
      <c t="s" s="4" r="A22">
        <v>129</v>
      </c>
      <c t="s" s="4" r="B22">
        <v>45</v>
      </c>
      <c t="n" s="5" r="C22">
        <v>16777425</v>
      </c>
    </row>
    <row r="23" spans="1:3">
      <c t="s" s="4" r="A23">
        <v>130</v>
      </c>
      <c t="n" s="7" r="B23">
        <v>-5</v>
      </c>
      <c t="n" s="5" r="C23">
        <v>-5</v>
      </c>
    </row>
    <row r="24" spans="1:3">
      <c t="s" s="4" r="A24">
        <v>131</v>
      </c>
      <c t="n" s="5" r="B24">
        <v>-125905</v>
      </c>
      <c t="n" s="5" r="C24">
        <v>16632540</v>
      </c>
    </row>
    <row r="25" spans="1:3">
      <c t="s" s="4" r="A25">
        <v>132</v>
      </c>
      <c t="n" s="5" r="B25">
        <v>-7367797</v>
      </c>
      <c t="n" s="5" r="C25">
        <v>10576632</v>
      </c>
    </row>
    <row r="26" spans="1:3">
      <c t="s" s="4" r="A26">
        <v>133</v>
      </c>
      <c t="n" s="5" r="B26">
        <v>12026612</v>
      </c>
      <c t="n" s="5" r="C26">
        <v>3425543</v>
      </c>
    </row>
    <row r="27" spans="1:3">
      <c t="s" s="4" r="A27">
        <v>134</v>
      </c>
      <c t="n" s="7" r="B27">
        <v>4658815</v>
      </c>
      <c t="n" s="5" r="C27">
        <v>14002175</v>
      </c>
    </row>
    <row r="28" spans="1:3">
      <c t="s" s="3" r="A28">
        <v>135</v>
      </c>
    </row>
    <row r="29" spans="1:3">
      <c t="s" s="4" r="A29">
        <v>136</v>
      </c>
      <c t="s" s="4" r="B29">
        <v>45</v>
      </c>
      <c t="n" s="5" r="C29">
        <v>30939</v>
      </c>
    </row>
    <row r="30" spans="1:3">
      <c t="s" s="4" r="A30">
        <v>137</v>
      </c>
      <c t="s" s="4" r="B30">
        <v>45</v>
      </c>
      <c t="n" s="7" r="C30">
        <v>147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38</v>
      </c>
      <c t="s" s="2" r="B1">
        <v>1</v>
      </c>
    </row>
    <row r="2" spans="1:2">
      <c t="s" s="2" r="B2">
        <v>2</v>
      </c>
    </row>
    <row r="3" spans="1:2">
      <c t="s" s="3" r="A3">
        <v>139</v>
      </c>
    </row>
    <row r="4" spans="1:2">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Basis of Presentation</vt:lpstr>
      <vt:lpstr>Summary of Significant Accounti</vt:lpstr>
      <vt:lpstr>Stockholders' Equity</vt:lpstr>
      <vt:lpstr>Share-based Compensation</vt:lpstr>
      <vt:lpstr>Commitments and Contingencies</vt:lpstr>
      <vt:lpstr>Income Taxes</vt:lpstr>
      <vt:lpstr>Summary of Significant Accoun13</vt:lpstr>
      <vt:lpstr>Summary of Significant Accoun14</vt:lpstr>
      <vt:lpstr>Share-based Compensation (Table</vt:lpstr>
      <vt:lpstr>Basis of Presentation (Details)</vt:lpstr>
      <vt:lpstr>Summary of Significant Accoun17</vt:lpstr>
      <vt:lpstr>Summary of Significant Accoun18</vt:lpstr>
      <vt:lpstr>Stockholders' Equity (Details) </vt:lpstr>
      <vt:lpstr>Share-based Compensation (Detai</vt:lpstr>
      <vt:lpstr>Share-based Compensation (Sched</vt:lpstr>
      <vt:lpstr>Share-based Compensation (Sch22</vt:lpstr>
      <vt:lpstr>Share-based Compensation (Sch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41:19Z</dcterms:created>
  <dcterms:modified xmlns:dcterms="http://purl.org/dc/terms/" xmlns:xsi="http://www.w3.org/2001/XMLSchema-instance" xsi:type="dcterms:W3CDTF">2015-11-02T16:41:19Z</dcterms:modified>
  <dc:title xmlns:dc="http://purl.org/dc/elements/1.1/">Untitled</dc:title>
  <dc:description xmlns:dc="http://purl.org/dc/elements/1.1/"/>
  <dc:subject xmlns:dc="http://purl.org/dc/elements/1.1/"/>
  <cp:keywords/>
  <cp:category/>
</cp:coreProperties>
</file>